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SUMMARY OF CRITICAL ACCOUNTING " sheetId="7" state="visible" r:id="rId7"/>
    <sheet xmlns:r="http://schemas.openxmlformats.org/officeDocument/2006/relationships" name="CONCENTRATIONS, SIGNIFICANT CUS" sheetId="8" state="visible" r:id="rId8"/>
    <sheet xmlns:r="http://schemas.openxmlformats.org/officeDocument/2006/relationships" name="DISPOSITION" sheetId="9" state="visible" r:id="rId9"/>
    <sheet xmlns:r="http://schemas.openxmlformats.org/officeDocument/2006/relationships" name="ACCOUNTS RECEIVABLE" sheetId="10" state="visible" r:id="rId10"/>
    <sheet xmlns:r="http://schemas.openxmlformats.org/officeDocument/2006/relationships" name="LINE OF CREDIT AND LONG-TERM DE" sheetId="11" state="visible" r:id="rId11"/>
    <sheet xmlns:r="http://schemas.openxmlformats.org/officeDocument/2006/relationships" name="EARNINGS PER SHARE" sheetId="12" state="visible" r:id="rId12"/>
    <sheet xmlns:r="http://schemas.openxmlformats.org/officeDocument/2006/relationships" name="COMMON STOCK" sheetId="13" state="visible" r:id="rId13"/>
    <sheet xmlns:r="http://schemas.openxmlformats.org/officeDocument/2006/relationships" name="PREFERRED STOCK AND DETACHABLE "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SUMMARY OF CRITICAL ACCOUNTIN19" sheetId="19" state="visible" r:id="rId19"/>
    <sheet xmlns:r="http://schemas.openxmlformats.org/officeDocument/2006/relationships" name="SUMMARY OF CRITICAL ACCOUNTIN20" sheetId="20" state="visible" r:id="rId20"/>
    <sheet xmlns:r="http://schemas.openxmlformats.org/officeDocument/2006/relationships" name="CONCENTRATIONS, SIGNIFICANT C21" sheetId="21" state="visible" r:id="rId21"/>
    <sheet xmlns:r="http://schemas.openxmlformats.org/officeDocument/2006/relationships" name="DISPOSITION (Tables)" sheetId="22" state="visible" r:id="rId22"/>
    <sheet xmlns:r="http://schemas.openxmlformats.org/officeDocument/2006/relationships" name="ACCOUNTS RECEIVABLE (Tables)" sheetId="23" state="visible" r:id="rId23"/>
    <sheet xmlns:r="http://schemas.openxmlformats.org/officeDocument/2006/relationships" name="LINE OF CREDIT AND LONG-TERM 24" sheetId="24" state="visible" r:id="rId24"/>
    <sheet xmlns:r="http://schemas.openxmlformats.org/officeDocument/2006/relationships" name="EARNINGS PER SHARE (Tables)" sheetId="25" state="visible" r:id="rId25"/>
    <sheet xmlns:r="http://schemas.openxmlformats.org/officeDocument/2006/relationships" name="PREFERRED STOCK AND DETACHABL26" sheetId="26" state="visible" r:id="rId26"/>
    <sheet xmlns:r="http://schemas.openxmlformats.org/officeDocument/2006/relationships" name="SEGMENT REPORTING (Tables)" sheetId="27" state="visible" r:id="rId27"/>
    <sheet xmlns:r="http://schemas.openxmlformats.org/officeDocument/2006/relationships" name="SUMMARY OF CRITICAL ACCOUNTIN28" sheetId="28" state="visible" r:id="rId28"/>
    <sheet xmlns:r="http://schemas.openxmlformats.org/officeDocument/2006/relationships" name="CONCENTRATIONS, SIGNIFICANT C29" sheetId="29" state="visible" r:id="rId29"/>
    <sheet xmlns:r="http://schemas.openxmlformats.org/officeDocument/2006/relationships" name="CONCENTRATIONS, SIGNIFICANT C30" sheetId="30" state="visible" r:id="rId30"/>
    <sheet xmlns:r="http://schemas.openxmlformats.org/officeDocument/2006/relationships" name="DISPOSITION (Details 1)" sheetId="31" state="visible" r:id="rId31"/>
    <sheet xmlns:r="http://schemas.openxmlformats.org/officeDocument/2006/relationships" name="ACCOUNTS RECEIVABLE (Details)" sheetId="32" state="visible" r:id="rId32"/>
    <sheet xmlns:r="http://schemas.openxmlformats.org/officeDocument/2006/relationships" name="LINE OF CREDIT AND LONG-TERM 33" sheetId="33" state="visible" r:id="rId33"/>
    <sheet xmlns:r="http://schemas.openxmlformats.org/officeDocument/2006/relationships" name="LINE OF CREDIT AND LONG-TERM 34" sheetId="34" state="visible" r:id="rId34"/>
    <sheet xmlns:r="http://schemas.openxmlformats.org/officeDocument/2006/relationships" name="LINE OF CREDIT AND LONG-TERM 35" sheetId="35" state="visible" r:id="rId35"/>
    <sheet xmlns:r="http://schemas.openxmlformats.org/officeDocument/2006/relationships" name="EARNINGS PER SHARE (Details Nar" sheetId="36" state="visible" r:id="rId36"/>
    <sheet xmlns:r="http://schemas.openxmlformats.org/officeDocument/2006/relationships" name="EARNINGS PER SHARE (Details)" sheetId="37" state="visible" r:id="rId37"/>
    <sheet xmlns:r="http://schemas.openxmlformats.org/officeDocument/2006/relationships" name="COMMON STOCK (Details Narrative" sheetId="38" state="visible" r:id="rId38"/>
    <sheet xmlns:r="http://schemas.openxmlformats.org/officeDocument/2006/relationships" name="PREFERRED STOCK AND DETACHABL39" sheetId="39" state="visible" r:id="rId39"/>
    <sheet xmlns:r="http://schemas.openxmlformats.org/officeDocument/2006/relationships" name="PREFERRED STOCK AND DETACHABL40" sheetId="40" state="visible" r:id="rId40"/>
    <sheet xmlns:r="http://schemas.openxmlformats.org/officeDocument/2006/relationships" name="PREFERRED STOCK AND DETACHABL41" sheetId="41" state="visible" r:id="rId41"/>
    <sheet xmlns:r="http://schemas.openxmlformats.org/officeDocument/2006/relationships" name="SEGMENT REPORTING (Details)" sheetId="42" state="visible" r:id="rId42"/>
    <sheet xmlns:r="http://schemas.openxmlformats.org/officeDocument/2006/relationships" name="INCOME TAXES - Narrative (Detai" sheetId="43" state="visible" r:id="rId43"/>
    <sheet xmlns:r="http://schemas.openxmlformats.org/officeDocument/2006/relationships" name="ACQUISITIONS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693">
  <si>
    <t>Document and Entity Information - shares</t>
  </si>
  <si>
    <t>9 Months Ended</t>
  </si>
  <si>
    <t>Sep. 30, 2017</t>
  </si>
  <si>
    <t>Nov. 06, 2017</t>
  </si>
  <si>
    <t>Document And Entity Information</t>
  </si>
  <si>
    <t>Entity Registrant Name</t>
  </si>
  <si>
    <t>Vertex Energy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Escrow - current restricted cash</t>
  </si>
  <si>
    <t>Accounts receivable, net</t>
  </si>
  <si>
    <t>Inventory</t>
  </si>
  <si>
    <t>Prepaid expenses</t>
  </si>
  <si>
    <t>Total current assets</t>
  </si>
  <si>
    <t>Noncurrent assets</t>
  </si>
  <si>
    <t>Fixed assets, at cost</t>
  </si>
  <si>
    <t>Less accumulated depreciation</t>
  </si>
  <si>
    <t>Fixed assets, net</t>
  </si>
  <si>
    <t>Goodwill and other intangible assets, net</t>
  </si>
  <si>
    <t>Other assets</t>
  </si>
  <si>
    <t>TOTAL ASSETS</t>
  </si>
  <si>
    <t>Current liabilities</t>
  </si>
  <si>
    <t>Accounts payable and accrued expenses</t>
  </si>
  <si>
    <t>Dividends payable</t>
  </si>
  <si>
    <t>Capital leases</t>
  </si>
  <si>
    <t>Current portion of long-term debt, net of unamortized finance costs</t>
  </si>
  <si>
    <t>Revolving note</t>
  </si>
  <si>
    <t>Total current liabilities</t>
  </si>
  <si>
    <t>Long-term liabilities</t>
  </si>
  <si>
    <t>Long-term debt, net of unamortized finance costs</t>
  </si>
  <si>
    <t>Contingent consideration</t>
  </si>
  <si>
    <t>Derivative liability</t>
  </si>
  <si>
    <t>Total liabilities</t>
  </si>
  <si>
    <t>COMMITMENTS AND CONTINGENCIES (Note 3)</t>
  </si>
  <si>
    <t>TEMPORARY EQUITY</t>
  </si>
  <si>
    <t>Total Temporary Equity</t>
  </si>
  <si>
    <t>EQUITY</t>
  </si>
  <si>
    <t>Common stock, $0.001 par value per share; 750,000,000 shares authorized; 32,655,135 and 33,151,391 shares issued and outstanding at September 30, 2017 and December 31, 2016, respectively, with zero and 1,108,928 shares held in escrow at September 30, 2017 and December 31, 2016,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 and B-1 preferred shares</t>
  </si>
  <si>
    <t>Series B1 Preferred Stock</t>
  </si>
  <si>
    <t>Series A Preferred Stock</t>
  </si>
  <si>
    <t>Preferred stock</t>
  </si>
  <si>
    <t>Series C Preferred Stock</t>
  </si>
  <si>
    <t>CONSOLIDATED BALANCE SHEETS (Unaudited) (Parenthetical) - USD ($)</t>
  </si>
  <si>
    <t>Preferred stock, par value (in USD per share)</t>
  </si>
  <si>
    <t>Preferred stock, shares designated</t>
  </si>
  <si>
    <t>Common stock, par value (in USD per share)</t>
  </si>
  <si>
    <t>Common stock, shares authorized</t>
  </si>
  <si>
    <t>Common stock, shares issued</t>
  </si>
  <si>
    <t>Common stock, shares outstanding</t>
  </si>
  <si>
    <t>Common stock, shares held in escrow</t>
  </si>
  <si>
    <t>Preferred stock, shares issued</t>
  </si>
  <si>
    <t>Preferred stock, shares outstanding</t>
  </si>
  <si>
    <t>Preferred stock, liquidation preference</t>
  </si>
  <si>
    <t>Temporary equity, par value (in USD per share)</t>
  </si>
  <si>
    <t>Temporary equity, shares designated</t>
  </si>
  <si>
    <t>Temporary equity, shares issued</t>
  </si>
  <si>
    <t>Temporary equity, shares outstanding</t>
  </si>
  <si>
    <t>Temporary equity, liquidation preference</t>
  </si>
  <si>
    <t>CONSOLIDATED STATEMENTS OF OPERATIONS (Unaudited) - USD ($)</t>
  </si>
  <si>
    <t>3 Months Ended</t>
  </si>
  <si>
    <t>Sep. 30, 2016</t>
  </si>
  <si>
    <t>Income Statement [Abstract]</t>
  </si>
  <si>
    <t>Revenues</t>
  </si>
  <si>
    <t>Cost of revenues (exclusive of depreciation shown separately below)</t>
  </si>
  <si>
    <t>Gross profit (loss)</t>
  </si>
  <si>
    <t>Operating expenses:</t>
  </si>
  <si>
    <t>Selling, general and administrative expenses</t>
  </si>
  <si>
    <t>Depreciation and amortization</t>
  </si>
  <si>
    <t>Total operating expenses</t>
  </si>
  <si>
    <t>Loss from operations</t>
  </si>
  <si>
    <t>Other income (expense):</t>
  </si>
  <si>
    <t>Interest income</t>
  </si>
  <si>
    <t>Gain (loss) on sale of assets</t>
  </si>
  <si>
    <t>Gain (loss) on change in value of derivative liability</t>
  </si>
  <si>
    <t>Gain (loss) on futures contracts</t>
  </si>
  <si>
    <t>Interest expense</t>
  </si>
  <si>
    <t>Total other income (expense)</t>
  </si>
  <si>
    <t>Loss before income tax</t>
  </si>
  <si>
    <t>Income tax benefit (expense)</t>
  </si>
  <si>
    <t>Net loss</t>
  </si>
  <si>
    <t>Net income (loss) attributable to non-controlling interest</t>
  </si>
  <si>
    <t>Net loss attributable to Vertex Energy, Inc.</t>
  </si>
  <si>
    <t>Accretion of discount on Series B and B-1 Preferred Stock</t>
  </si>
  <si>
    <t>Accrual of dividends on Series B and B-1 Preferred Stock</t>
  </si>
  <si>
    <t>Net loss available to common shareholders</t>
  </si>
  <si>
    <t>Loss per common share</t>
  </si>
  <si>
    <t>Basic (in USD per share)</t>
  </si>
  <si>
    <t>Diluted (in USD per share)</t>
  </si>
  <si>
    <t>Shares used in computing earnings per share</t>
  </si>
  <si>
    <t>Basic (shares)</t>
  </si>
  <si>
    <t>Diluted (shares)</t>
  </si>
  <si>
    <t>CONSOLIDATED STATEMENTS OF CASH FLOWS (Unaudited) - USD ($)</t>
  </si>
  <si>
    <t>Cash flows from operating activities</t>
  </si>
  <si>
    <t>Adjustments to reconcile net loss to cash used in operating activities</t>
  </si>
  <si>
    <t>Stock based compensation expense</t>
  </si>
  <si>
    <t>Rent paid by common stock</t>
  </si>
  <si>
    <t>(Gain) loss on sale of assets</t>
  </si>
  <si>
    <t>(Increase) decrease in fair value of derivative liability</t>
  </si>
  <si>
    <t>Amortization of debt discount and deferred costs</t>
  </si>
  <si>
    <t>Changes in operating assets and liabilities</t>
  </si>
  <si>
    <t>Accounts receivable</t>
  </si>
  <si>
    <t>Business interruption insurance proceeds receivable</t>
  </si>
  <si>
    <t>Deferred revenue</t>
  </si>
  <si>
    <t>Net cash used in operating activities</t>
  </si>
  <si>
    <t>Cash flows from investing activities</t>
  </si>
  <si>
    <t>Casualty insurance proceeds</t>
  </si>
  <si>
    <t>Purchase of fixed assets</t>
  </si>
  <si>
    <t>Proceeds from sales of Bango assets</t>
  </si>
  <si>
    <t>Costs related to sale of Bango assets</t>
  </si>
  <si>
    <t>Proceeds from sale of fixed assets</t>
  </si>
  <si>
    <t>Net cash provided by (used in) investing activities</t>
  </si>
  <si>
    <t>Cash flows from financing activities</t>
  </si>
  <si>
    <t>Purchase/Buy back Series B Preferred Stock</t>
  </si>
  <si>
    <t>Proceeds from issuance of Series B-1 Preferred Stock</t>
  </si>
  <si>
    <t>Issue costs for Series B-1 Preferred Stock</t>
  </si>
  <si>
    <t>Payment of debt issuance costs</t>
  </si>
  <si>
    <t>Line of credit (payments) proceeds, net</t>
  </si>
  <si>
    <t>Proceeds from sale of Series C Preferred Stock</t>
  </si>
  <si>
    <t>Proceeds from note payable</t>
  </si>
  <si>
    <t>Payments on note payable</t>
  </si>
  <si>
    <t>Net cash provided by (used in) financing activities</t>
  </si>
  <si>
    <t>Net change in cash and cash equivalents</t>
  </si>
  <si>
    <t>Cash cash equivalents, and restricted cash at beginning of the period</t>
  </si>
  <si>
    <t>Cash, cash equivalents, and restricted cash at end of period</t>
  </si>
  <si>
    <t>SUPPLEMENTAL INFORMATION</t>
  </si>
  <si>
    <t>Cash paid for interest</t>
  </si>
  <si>
    <t>Cash received for income tax benefit</t>
  </si>
  <si>
    <t>NON-CASH INVESTING AND FINANCING TRANSACTIONS</t>
  </si>
  <si>
    <t>Dividends-in-kind accrued on Series B and B-1 Preferred Stock</t>
  </si>
  <si>
    <t>Conversion feature and fair value of warrants for Series B and B-1 Preferred Stock</t>
  </si>
  <si>
    <t>Contingent consideration on Nickco acquisition</t>
  </si>
  <si>
    <t>Common restricted shares for Nickco acquisition</t>
  </si>
  <si>
    <t>Return of common shares for sale escrow</t>
  </si>
  <si>
    <t>Conversion of preferred stock into common stock</t>
  </si>
  <si>
    <t>Acadiana Recovery, LLC</t>
  </si>
  <si>
    <t>Payments to acquire businesses</t>
  </si>
  <si>
    <t>Nickco Recycling, LLC</t>
  </si>
  <si>
    <t>Ygriega Environmental Services, LLC</t>
  </si>
  <si>
    <t>BASIS OF PRESENTATION AND NATURE OF OPERATIONS</t>
  </si>
  <si>
    <t>Organization, Consolidation and Presentation of Financial Statement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contained in the Company's annual consolidated financial statements as filed with the SEC on Form 10-K on March 14, 2017 (the " Form 10-K "). The December 31, 2016 balance sheet was derived from the audited financial statements of our 2016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6 as reported in Form 10-K have been omitted.</t>
  </si>
  <si>
    <t>SUMMARY OF CRITICAL ACCOUNTING POLICIES AND ESTIMATES</t>
  </si>
  <si>
    <t>Accounting Policies [Abstract]</t>
  </si>
  <si>
    <t>SUMMARY OF CRITICAL ACCOUNTING POLICIES AND ESTIMATES Cash, Cash Equivalents and Restricted Cash The Company considers all highly liquid investments with an original maturity of three months or less to be cash equivalents. There were no cash equivalents as of September 30, 2017 and December 31, 2016. The Company early adopted the guidance in Accounting Standards Update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guidance in this update is to be applied retrospectively; therefore, the 2016 statement of cash flows has been restated to conform to the requirements of ASU 2016-18 and the 2017 presentation. The following table provides a reconciliation of cash, cash equivalents and restricted cash reported within the consolidated balance sheets to the same such amounts shown in the consolidated statements of cash flows. September 30, 2017 December 31, 2016 Cash $ 1,124,839 $ 1,701,435 Restricted cash — 1,504,723 Cash, cash equivalents and restricted cash as shown in the consolidated statements of cash flows $ 1,124,839 $ 3,206,158 Pursuant the Sale Agreement described further in Note 4, we placed $ 1.5 million in restricted cash (which was released to us and received in July 2017) and $ 1 million worth of our common stock ( 1,108,928 shares) into escrow with the shares to be released to us 12 months following the closing (which shares were released to us and cancelled in March 2017), in order to satisfy any indemnification claims made by Safety-Kleen pursuant to the terms of the Sale Agreement.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September 30, 2017 .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Nonfinancial assets and liabilities measured at fair value on a nonrecurring basis include certain nonfinancial assets and liabilities as may be acquired in a business combination and thereby measured at fair value.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 Derivative Liabilities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Debt Issuance Costs The Company follows the accounting guidance of FASB Accounting Standards Update ("ASU") No 2015-03, "Simplifying the Presentation of Debt Issuance Costs", which requires that debt issuance costs related to a recognized debt liability be reported on the Consolidated Balance Sheet as a direct reduction from the carrying amount of that debt liability. Reclassification of Prior Year Presentation Certain prior period amounts have been reclassified to conform to current period presentation. These reclassifications had no effect on the reported results of operations. Recently Issued Accounting Pronouncement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We are continuing to evaluate the impact of ASU 2014-09 and we currently do not anticipate that the standard will have a material impact on our financial statements, other than enhanced disclosures related to the disaggregation of revenues from contracts with customers, our performance obligations and any significant judgments. To date, certain personnel have attended technical training concerning this new recognition standard, and we have assigned internal resources to assist in this project implementation and believe the project is progressing timely. The Company currently anticipates adopting this ASU in the first quarter of fiscal 2018 using the modified retrospective method. As the Company completes its evaluation of this new standard, the Company's preliminary assessments could change.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our various leases to identify those affected by ASU No. 2016-02.</t>
  </si>
  <si>
    <t>CONCENTRATIONS, SIGNIFICANT CUSTOMERS, COMMITMENTS AND CONTINGENCIES</t>
  </si>
  <si>
    <t>Concentrations, Significant Customers, Commitments And Contingencies Disclosure [Abstract]</t>
  </si>
  <si>
    <t>CONCENTRATIONS, SIGNIFICANT CUSTOMERS, COMMITMENTS AND CONTINGENCIES At September 30, 2017 and 2016 and for each of the nine months then ended, the Company’s revenues and receivables were comprised of the following customer concentrations: Nine Months Ended September 30, 2017 Nine Months Ended % of Revenues % of Receivables % of Revenues % of Receivables Customer 1 19% —% 24% 10% Customer 2 13% 3% 9% 4% Customer 3 10% 7% 9% 7% Customer 4 9% 23% 5% —% Customer 5 —% 10% —% 13% Customer 6 4% 3% 12% 5% At September 30, 2017 and 2016 and for each of the nine months then ended, the Company's segment revenues were comprised of the following customer concentrations: % of Revenue by Segment % Revenue by Segment Nine Months Ended September 30, 2017 Nine Months Ended September 30, 2016 Black Oil Refining Recovery Black Oil Refining Recovery Customer 1 100% —% —% 100% —% —% Customer 2 100% —% —% 100% —% —% Customer 3 —% 100% —% —% 100% —% Customer 4 100% —% —% 100% —% —% Customer 5 —% —% 100% —% —% 100% Customer 6 100% —% —% 100% —% —% The Company had zero vendors that represented 10% of total purchases for the nine months and three months ended September 30, 2017 . The Company had one vendor that represented 10% of total purchases for the nine months ending September 30, 2016. In February 2013, Bank of America agreed to lease the Company equipment to enhance the Thermal Chemical Extraction Process (“ TCEP ”) operation, which went into effect in April 2013. Under the current terms of the lease agreement, 13 monthly payments remain of approximately $13,328 each.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other claims and legal action. We are currently party to the following material litigation proceedings: Vertex Refining LA, LLC (" Vertex Refining LA "), the wholly-owned subsidiary of Vertex Operating, LLC, our wholly-owned subsidiary (" Vertex Operating ")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E-Source Holdings, LLC ("E-Source"), the wholly-owned subsidiary of Vertex Operating, was named as a defendant (along with Motiva Enterprises, LLC, ("Motiva")) in a lawsuit filed in the Sixtieth (60th) Judicial District, Jefferson County, Texas, on April 22, 2015. Pursuant to the lawsuit, Whole Environmental, Inc. (" Whole "), made certain allegations against E-Source and Motiva. The claims include Breach of Contract and Quantum Meruit actions relating to asbestos abatement and remediation operations performed for defendants at Motiva's facility in Port Arthur, Jefferson County, Texas. The plaintiff alleges it is due monies earned. Defendants have denied any amounts due to plaintiff. The suit seeks damages of approximately $864,000 , along with pre-judgment and post-judgment interest, the fair value of certain property alleged to be converted by defendants and reimbursement of legal fees. E-Source has asserted a counterclaim against Whole for the filing of a mechanic's lien in excess of any amount(s) actually due, as well as a cross-claim against Motiva. Under the terms of E-Source's contract with Motiva, Motiva was to pay all sums due to any sub-contractors of E-Source. In management's opinion, any monies due to Whole, should be paid by Motiva. E-Source seeks to recover the balance due under its contract with Motiva of approximately $1,000,000 . The case is set for trial in the spring of 2018. We intend to vigorously defend ourselves against the allegations made in the complaint. The Company has no basis of determining whether there is any likelihood of material loss associated with the claims and/or the potential and/or the outcome of the litigation.</t>
  </si>
  <si>
    <t>DISPOSITION</t>
  </si>
  <si>
    <t>Disposal Group, Not Discontinued Operation, Disposal Disclosures [Abstract]</t>
  </si>
  <si>
    <t>DISPOSITION On January 28, 2016, the Company entered into an Asset Purchase Agreement (the “ Sale Agreement ”) with Bango Oil, LLC (“ Bango Oil ”) and Safety-Kleen Systems Inc. (“ Safety-Kleen ”) pursuant to which the Company agreed to sell to Safety-Kleen the used oil re-refining plant on approximately 40 acres in Churchill County, Nevada (the “ Bango Plant ”), which we previously rented, and all equipment, tools and other tangible personal property located at the Bango Plant, which relate to or are used in connection with the operations of the Bango Plant (collectively, the “ Bango Assets ”) for an aggregate purchase price of $ 35 million . As shown in the table below, a gain on sale of approximately $ 9.7 million was recorded associated with the sale. The gain on sale is included in gain (loss) on sale of assets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 Net proceeds were used to pay an aggregate of $ 16.1 million toward the Credit Agreement with Goldman Sachs Bank (described in " Note 6. Line of Credit and Long-Term Debt "), $ 9.3 million to exercise the Purchase Option (described below) and $ 1.5 million for equipment and rail park lease acquisitions subsequently included in the Sale Agreement. Additionally, at the closing, we placed $ 1.5 million in restricted cash (which was released to us and received in July 2017) and $ 1 million worth of our common stock ( 1,108,928 shares) into escrow with the shares to be released to us 12 months following the closing (which shares were released to us and cancelled in March 2017), in order to satisfy any indemnification claims made by Safety-Kleen pursuant to the terms of the Sale Agreement. Finally, the Sale Agreement required the Company to use sale proceeds to exercise the purchase option set forth in that certain Lease With Option For Membership Interest Purchase (the “ Bango Lease ”) entered into on April 30, 2015, by and between us, Vertex Refining NV, LLC (" Vertex Refining NV ") and Bango Oil, whereby, we had the option at any time during the term of the lease to purchase all of the equity interests of Bango Oil (the “ Purchase Option ”), effectively acquiring ownership of the Bango Plant for $ 9.3 million . The " Membership Interest Purchase Agreement" contains standard and customary representations of the parties and indemnification rights, subject in each case to a $ 3 million cap on aggregate indemnification. Upon the closing of the " Membership Interest Purchase Agreement" , we effectively obtained ownership of the Bango Plant, which we then sold to Safety-Kleen, and Bango Oil became a wholly-owned subsidiary of Vertex Refining NV.</t>
  </si>
  <si>
    <t>ACCOUNTS RECEIVABLE</t>
  </si>
  <si>
    <t>Receivables [Abstract]</t>
  </si>
  <si>
    <t>ACCOUNTS RECEIVABLE Accounts receivable, net, consists of the following at September 30, 2017 and December 31, 2016: September 30, 2017 December 31, 2016 Accounts receivable trade $ 10,537,719 $ 12,598,493 Allowance for doubtful accounts (1,640,274 ) (1,646,274 ) Accounts receivable trade, net $ 8,897,445 $ 10,952,219 Accounts receivable trade represents amounts due from customers. Accounts receivable trad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 20 million , provided that the amount outstanding under the EBC Credit Agreement at any time cannot exceed 50% of the value of the operating plant facilities and related machinery and equipment owned by us (not including E-Source).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 2.5 million and greater than or equal to $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 75,000 monthly principal repayments. We also have the right to make voluntary repayments of the amount owed under the EBC Credit Agreement in amounts equal to or greater than $ 100,000 , from time to time. The EBC Credit Agreement terminates on February 1, 2020, on which date we are required to repay the outstanding balance owed thereunder and any accrued and unpaid interest thereon.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5 million of average borrowing availability under the Revolving Credit Agreement (defined below) in any 30 day period. As of September 30, 2017, the average borrowing availability was $3,118,937 , and the Company was in compliance with all covenants thereunder.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September 30, 2017, the maximum amount available to be borrowed was $3,011,038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1.23%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Revolving Credit Agreement terminates on February 1, 2020,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September 30, 2017.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 2.5 million of average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A total of $ 11,282,537 of the amount initially borrowed under the EBC Credit Agreement and Revolving Credit Agreement was used to repay amounts owed under (a) the Restated Credit Agreement with Goldman Sachs Bank USA (defined below), (b) our loan agreement with MidCap (defined below); and (c) the Fox Note (defined below), all of which have been repaid in full as of the date of this filing. Additionally, in connection with the repayment of such obligations, the Restated Goldman Credit Agreement and Midcap Loan Agreement, and our right to borrow funds thereunder were terminated. The balance of the EBC Credit Agreement and the Revolving Credit Agreement as of September 30, 2017 are $13,975,000 and $3,738,483 , respectively. Credit and Guaranty Agreement with Goldman Sachs Bank In May 2014, the Company entered into a Credit and Guaranty Agreement with Goldman Sachs Bank USA (as amended, the “ Credit Agreement ”). Pursuant to the agreement, Goldman Sachs Bank USA loaned the Company $40 million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 and (iv) 4.5% per annum; or (b) the greater of (i) 1.50% and (ii) the applicable ICE Benchmark Administration Limited interest rate, divided by (x) one minus, (y) the Adjusted LIBOR Rate. Interest on the Credit Agreement is payable monthly in arrears. The Credit Agreement was secured by all of the assets of the Company. On March 26, 2015, the Company entered into a Second Amendment with Goldman Sachs Bank USA to amend the Credit Agreement to among other things, provide for the waiver of the prior defaults and to restructure certain covenants and other financial requirements of the Credit Agreement and to allow for our entry into the MidCap Loan Agreement. The Credit Agreement contained customary representations, warranties, and covenants for facilities of similar nature and size as the Credit Agreement. The Credit Agreement also included various covenants binding the Company including limits on indebtedness the Company could incur and maintenance of certain financial ratios relating to consolidated EBITDA and debt leverage. On January 29, 2016, we, Vertex Operating, certain of our other subsidiaries, Goldman Sachs Specialty Lending Holdings, Inc., as lender (“ Lender ”) and Goldman Sachs Bank USA, a New York State-Chartered Bank, as Administrative Agent, Lead Arranger and Collateral Agent (“ Agent ”) entered into an Amended and Restated Credit and Guaranty Agreement (the “ Restated Credit Agreement ”). The Restated Credit Agreement changed the Credit Agreement to an $ 8.9 million multi-draw term loan credit facility (of which approximately $ 6.4 million was outstanding and $ 2.5 million was available to be drawn pursuant to the terms of the Restated Credit Agreement on substantially similar terms as the then outstanding amounts owed to the Lender); modified the Credit Agreement to adjust certain EBITDA calculations in connection with the purchase of Bango Oil and the sale of the Bango Plant as described above; provided for approval for us to exercise the Purchase Option, enter into and effect the transactions contemplated by a Membership Interest Purchase Agreement, Subscription Agreement, and the Sale Agreement, and allowed for the issuance of the Fox Note (defined below) and a Mortgage securing such obligation, confirmed that we were required to make payments of $ 800,000 per quarter from June 30, 2016 through maturity (May 2, 2019); provided us a moratorium on the prepayment of amounts owed under the Restated Credit Agreement as a result of various financial ratios we are required to meet through December 31, 2016; provided for us to retain any business interruption insurance proceeds received in connection with the Bango Plant; provided for us to pay $ 16 million received at closing from the sale of the Bango Assets, all amounts released from escrow and any other cash proceeds in excess of $ 500,000 received from the Sale Agreement after closing to the Lender as prepayment of amounts due under the Restated Credit Agreement; allowed us the right to make certain permitted acquisitions moving forward, without further consent of the Lender, provided that among other requirements, such acquisitions are in the same business or line of business as the Company, that such acquired businesses have generated consolidated adjusted EBITDA for the four fiscal quarters preceding such acquisition in excess of capital expenditures for such period (taking into account adjustments acceptable to the Agent for synergies expected to be achieved within the 90 days following the closing of such acquisition), and that the funding for such acquisition comes from certain limited sources set forth in greater detail in the Restated Credit Agreement; adjusted certain fixed charge coverage ratios and leverage ratios we were required to meet on a quarterly basis from September 30, 2016 to maturity; required us to maintain at least $ 2 million of liquidity at all times; provided that events of default under the Credit Agreement include events of default under the Fox Note (defined below); and made various other updates and changes to take into account transactions which had occurred through the date of such agreement, and to remove expired and non-material terms of the prior Credit Agreement. The Credit Agreement was terminated effective February 1, 2017. MidCap Loan Agreement Effective March 27, 2015, the Company, Vertex Operating and all of the Company’s other subsidiaries other than E-Source and Golden State Lubricant Works, LLC entered into a Loan and Security Agreement with MidCap Business Credit LLC (“ MidCap ” and the “ MidCap Loan Agreement ”). Pursuant to the MidCap Loan Agreement, MidCap agreed to loan us up to the lesser of (i) $ 7 million ; and (ii) 85% of the amount of accounts receivable due to us which meet certain requirements set forth in the MidCap Loan Agreement (“ Qualified Accounts ”), plus the lesser of (y) $ 3 million and (z) 50% of the cost or market value, whichever is lower, of our raw material and finished goods which had not yet been sold, subject to the terms and conditions of the MidCap Loan Agreement (“ Eligible Inventory ”), minus any amount which MidCap may require from time to time in order to over secure amounts owed to MidCap under the MidCap Loan Agreement, as long as no event of default had occurred or was continuing under the terms of the MidCap Loan Agreement. The requirement of MidCap to make loans under the MidCap Loan Agreement was subject to certain standard conditions and requirements. On November 9, 2015, we and certain of our subsidiaries entered into a First Amendment to Loan and Security Agreement (the “ Midcap First Amendment ”). The Midcap First Amendment amended the Midcap Loan Agreement to add Vertex Refining OH, LLC (" Vertex OH ") as a party thereto; remove Vertex OH’s requirement to enter into a negative pledge agreement with MidCap; created separate maximum borrowing base credit limits for Vertex OH’s accounts and customers ($ 100,000 maximum per customer, subject to certain exceptions); excluded customers who are based outside of the U.S. or Canada from the credit limits if backed by a bank letter of credit or covered by a foreign receivables insurance policy; removed inventory of Vertex OH from the definition of Eligible Inventory under the Midcap Loan Agreement; and provided that additional affiliates of the Company may become party to the Midcap Loan Agreement by executing an assumption agreement and revolving note in favor of Midcap. The MidCap Loan Agreement was terminated effective February 1, 2017. Fox Note On January 29, 2016, Vertex OH, borrowed $ 5.15 million from Fox Encore 05 LLC, the prior owner of Bango Oil (" Fox Encore ") and provided a Promissory Note to Fox Encore to reflect such borrowed funds (the “ Fox Note ”). The Fox Note bears interest at 10% percent per annum ( 15% upon the occurrence of an event of default), payable monthly in arrears beginning on February 29, 2016. The principal and all accrued and unpaid interest on the Fox Note was due on the earlier of (a) July 31, 2016 (as may be extended by Vertex OH as discussed below, the “ Maturity Date ”), or (b) upon acceleration of the Fox Note during the existence of an event of default as discussed therein. Provided that no event of default was then existing on the Fox Note or under any other loan document associated therewith, and certain other requirements as described in the Fox Note are met, Vertex OH had the right to three (3) extension options (each, an “ Extension Option ”) pursuant to which Vertex OH could extend the Maturity Date for six (6) months each. The first extension extended the Maturity Date of the Fox Note until January 31, 2017 and Vertex OH exercised this Extension Option on June 16, 2016. The second extension would have extended the Maturity Date of the Fox Note until July 31, 2017, and the third extension would have extended the Maturity Date of the Fox Note until January 29, 2018. Upon exercising an Extension Option, Vertex OH was required to pay Fox Encore an extension fee equal to 3% of the then outstanding principal amount of the Fox Note, which amount was separate from, and is not applied toward, the outstanding indebtedness owed under the Fox Note; provided, however, upon exercise of the initial Extension Option, the 3% fee for such extension was not required to be paid in cash but instead only resulted in the termination of a prepayment discount described below. The Fox Note could be prepaid in whole or in part at any time without penalty, provided that if repaid in full by July 31, 2016, the amount to be repaid was to be decreased by $ 150,000 . The Fox Note was secured by a Mortgage. The Fox Note included certain standard and customary financial reporting requirements, notice requirements, indemnification requirements, covenants and events of default. The Fox Note also included a provision allowing the Lender (or any other lender party to the Restated Credit Agreement) to purchase the Fox Note upon the occurrence of an event of default under the Restated Credit Agreement. In July 2016, we exercised the first Extension Option, extending the Maturity Date of the Fox Note to January 31, 2017. The Fox Note was repaid in full effective February 1, 2017. Texas Citizens Bank Loan Agreement The Company has notes payable to Texas Citizens Bank bearing interest at 5.50% per annum, maturing on January 7, 2020. The balances of the notes payable are $966,847 and $ 1,531,506 at September 30, 2017 and December 31, 2016, respectively. Insurance Premiums The Company financed insurance premiums through various financial institutions bearing interest rates from 4.00 % to 4.52% . All such premium finance agreements have maturities of less than one year and have a balance of $1,489,881 at September 30, 2017 and $ 1,060,065 at December 31, 2016 . Capital Leases On May 2, 2014, in connection with the closing of the Omega Refining acquisition, the Company assumed two capital leases. Payments made since 2014 have reduced the capital lease obligation to $ 0 and $ 133,153 at September 30, 2017 and December 31, 2016, respectively. The Company's outstanding debt facilities as of September 30, 2017 and December 31, 2016 are summarized as follows: Creditor Loan Type Origination Date Maturity Date Loan Amount Balance on September 30, 2017 Balance on December 31, 2016 Encina Business Credit, LLC Term Loan February 1, 2017 February 1, 2020 $ 20,000,000 $ 13,975,000 $ — Encina Business Credit SPV, LLC Revolving Note February 1, 2017 February 1, 2020 $ 10,000,000 3,738,483 — MidCap Revolving Line of Credit Revolving Note March, 2015 March, 2017 (1) $ 7,000,000 — 2,726,039 Goldman Sachs USA Term Loan - Restated Credit Agreement January 29, 2016 May 2, 2019 (1) $ 8,900,000 — 4,000,000 Fox Encore Promissory Note Promissory Note January 29, 2017 January 31, 2017 (1) $ 5,150,000 — 5,150,000 Pacific Western Bank Capital Lease September, 2012 August, 2017 $ 3,154,860 — 133,153 Texas Citizens Bank Term Note January, 2015 January, 2020 $ 2,045,500 966,847 1,531,506 Various institutions Insurance premiums financed Various &lt; 1 year $ 2,902,428 1,489,881 1,060,065 Total $ 20,170,211 $ 14,600,763 Deferred finance cost, net (1,384,944 ) (244,178 ) Total, net of deferred finance costs $ 18,785,267 $ 14,356,585 (1) Paid in full and terminated on February 1, 2017. Future contractual maturities of notes payable are summarized as follows: Creditor Year 1 Year 2 Year 3 Year 4 Year 5 Thereafter Encina Business Credit, LLC $ 3,738,483 $ — $ — $ — $ — $ — Encina Business Credit SPV, LLC 900,000 900,000 900,000 11,275,000 — — Texas Citizens Bank 488,194 478,653 — — — Various institutions 1,489,881 — — — — — Totals 6,616,558 1,378,653 900,000 11,275,000 — — Deferred finance costs, net (581,479 ) (581,479 ) (221,986 ) — — — Totals, net of deferred finance costs $ 6,035,079 $ 797,174 $ 678,014 $ 11,275,000 $ — $ —</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The calculation of basic earnings per share for the three and nine months ended September 30, 2017 and September 30, 2016,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three and nine months ended September 30, 2017 and September 30, 2016 excludes: 1) options to purchase 3,030,249 and 2,777,552 shares, respectively, of common stock, 2) warrants to purchase 7,353,061 and 4,252,135 shares, respectively, of common stock, 3) Series B Preferred Stock which is convertible into 3,376,938 and 4,895,244 shares, respectively, of common stock, 4) Series B1 Preferred Stock which is convertible into 12,862,572 and 12,501,558 shares, respectively, of common stock, 5) Series A Preferred Stock which is convertible into 456,608 and 492,716 shares, respectively, of common stock, and 6) 31,568 and 44,000 shares, respectively, of Series C Preferred Stock, which is convertible into 3,156,800 and 4,400,000 shares of common stock, respectively. The following is a reconciliation of the numerator and denominator for basic and diluted earnings per share for the three and nine months ended September 30, 2017 and 2016 : Three Months Ended September 30, Nine Months Ended September 30, 2017 2016 2017 2016 Basic Earnings per Share Numerator: Net (loss) income available to common shareholders $ (3,829,125 ) $ (1,047,564 ) $ (10,572,545 ) $ (9,543,203 ) Denominator: Weighted-average shares outstanding 32,655,135 30,576,485 32,651,961 29,884,836 Basic earnings per share $ (0.12 ) $ (0.03 ) $ (0.32 ) $ (0.32 ) Diluted Earnings per Share Numerator: Net (loss) income available to common shareholders $ (3,829,125 ) $ (1,047,564 ) $ (10,572,545 ) $ (9,543,203 ) Denominator: Weighted-average shares outstanding 32,655,135 30,576,485 32,651,961 29,884,836 Effect of dilutive securities Stock options and warrants — — — — Preferred Stock — — — — Diluted weighted-average shares outstanding 32,655,135 30,576,485 32,651,961 29,884,836 Diluted earnings per share $ (0.12 ) $ (0.03 ) $ (0.32 ) $ (0.32 )</t>
  </si>
  <si>
    <t>COMMON STOCK</t>
  </si>
  <si>
    <t>Common Stock, Number of Shares, Par Value and Other Disclosures [Abstract]</t>
  </si>
  <si>
    <t>COMMON STOCK The total number of authorized shares of the Company’s common stock is 750,000,000 shares, $0.001 par value per share. As of September 30, 2017 , there were 32,655,135 common shares issued and outstanding. Each share of the Company's common stock is entitled to equal dividends and distributions per share with respect to the common stock when, as and if declared by the Company's board of directors. No holders of any shares of the Company's common stock have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Common stock activity during the nine months ended September 30, 2017 was as follows: • On January 27, 2017, the Company issued 66,564 shares of common stock in connection with the conversion of 66,564 shares of Series B1 Convertible Preferred Stock. • On January 30, 2017, the Company issued 10,000 shares of common stock in connection with the conversion of 10,000 shares of Series B1 Convertible Preferred Stock. • On February 2, 2017, the Company issued 30,072 shares of common stock in connection with the conversion of 30,072 shares of our Series A Convertible Preferred Stock. • On March 10, 2017, the Company received and cancelled 1,108,928 shares of common stock previously held in escrow as part of the escrow fulfillment of the sale of the Vertex Refining NV assets to Safety-Kleen System, Inc. (the " Bango Sale "). The sales agreement is more fully described in Note 4. Disposition . • On May 12, 2017, the Company issued 6,036 shares of common stock in connection with the conversion of 6,036 shares of our Series A Convertible Preferred Stock. • On May 26, 2017, the Company issued 500,000 shares of common stock in connection with the Nickco acquisition, which is more fully described in Note 12. Acquisition .</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Preferred Stock is 10,000,000 . The total number of designated shares of the Company’s Series B1 Preferred Stock is 17,000,000 . The number of designated shares of the Company's Series C Preferred Stock is 44,000 . As of September 30, 2017 and December 31, 2016, there were 456,608 shares and 492,716 shares of Series A Preferred Stock issued and outstanding, respectively. As of September 30, 2017 and December 31, 2016, there were 3,376,938 and 3,229,409 shares of Series B Preferred Stock issued and outstanding, respectively. In connection with the May 2016 Purchase Agreement described below under " Series B1 Preferred Stock and Temporary Equity ", 3,575,070 shares of Series B Preferred Stock were repurchased and retired. As of September 30, 2017 and December 31, 2016, there were 12,862,572 and 12,282,638 shares of Series B1 Preferred Stock issued and outstanding, respectively. As of both September 30, 2017 and December 31, 2016, there were 31,568 shares of Series C Preferred Stock issued and outstanding. The 31,568 shares of Series C Preferred Stock are convertible into 3,156,800 shares of Common Stock.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 15.00 per share over a period of 20 consecutive trading days and the daily trading volume averages at least 7,500 shares over such period; • If we consummate an underwritten public offering of our securities at a price per share not less than $ 10.00 and for a total gross offering amount of at least $ 10 million ; or • If a sale of the Company occurs resulting in proceeds to the holders of Series A Preferred of a per share amount of at least $ 10.00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 If the Company is prohibited from paying or chooses not to pay, the dividend in cash (due to contractual senior credit agreements or other restrictions) or is unable to pay the dividend in registered common stock, the dividend can be paid in-kind in Series B Preferred Stock shares at $3.10 per share. The Series B Preferred Stock include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 -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Investors an aggregate of 8,064,534 units (the “ June 2015 Units ”), each consisting of (i) one share of Series B Preferred Stock and (ii) one warrant to purchase one-half of a share of common stock of the Company (each a “ June 2015 Warrant ” and collectively, the “ June 2015 Warrants ”). The Units were sold at a price of $3.10 per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 $0.01 above the June 2015 Closing Bid Price). Total gross proceeds from the offering of the June 2015 Units (the “ June 2015 Offering ”) were $25.0 million . The Placement Agent received a commission equal to 6.5% of the gross proceeds (less $4.0 million raised from certain investors in the June 2015 Offering for which they received no fee) from the June 2015 Offering, for an aggregate commission of $1.4 million which was netted against the proceeds. We used the net proceeds from the June 2015 Offering to repay amounts owed under the Goldman Credit Agreement in the amount of $15.1 million .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SEC) on August 6, 2015, provided that a post-effective amendment to that registration statement was declared effective by the SEC on August 31, 2016.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June 2015 Investors, severally, and not jointly agreed to indemnify the Company against (i) any failure by such June 2015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June 2015 Investor specifically for use in preparation of the registration statement, subject to certain exceptions. The June 2015 Warrants were valued using the Dynamic Black Scholes Merton formula pricing model that computes the impact of share dilution upon the exercise of the warrant shares at $7,028,067 . The Black-Scholes inputs used were: expected dividend rate of 0% , expected volatility of 70% - 100% , risk free interest rate of 1.59% , and expected term of 5.5 years . This valuation resulted in a beneficial conversion feature on the convertible preferred stock of $5,737,796 . This amount will be accreted over the term as a deemed dividend. Fees in the amount of $1.4 million relating to the stock placement were netted against proceeds. The June 2015 Warrants are exercisable beginning on December 26, 2015, and expire on December 24, 2020. In connection with the May 2016 Purchase Agreement described below under " Series B1 Preferred Stock and Temporary Equity ", certain funds received in that offering totaling $11,189,838 were used to immediately repurchase and retire 3,575,070 shares of Series B Preferred Stock and pay the accrued but unpaid dividends due thereon and on certain other shares of Series B Preferred Stock held by those holders (the “ Repurchases ”). In connection with this transaction, $ 5,408,131 of unaccreted discount on these 3,575,070 shares of Series B Preferred Stock which were retired, was immediately recognized, which represents the pro-rata portion of the unaccreted discount. The following table represents the carrying amount of the Series B Preferred Stock, classified as Temporary Equity on the accompanying Consolidated Balance Sheet, at inception and as of September 30, 2017 and December 31, 2016 : Temporary Equity: At Inception June 24, 2015 Face amount of Series B Preferred $ 25,000,000 Less: warrant value 7,028,067 Less: beneficial conversion feature 5,737,796 Less: issuance costs and fees 1,442,462 Carrying amount at inception $ 10,791,675 September 30, 2017 December 31, 2016 Face amount of Series B Preferred $ 25,000,000 $ 25,000,000 Less: repurchase of 3,575,070 shares 11,189,838 11,189,838 Less: conversions of shares to common stock 5,386,341 5,386,341 Plus: dividends in kind 2,042,520 1,164,701 Less: unaccreted discount 3,653,817 3,912,055 Carrying amount $ 6,812,524 $ 5,676,467 In accordance with ASC 815-40-25 and ASC 815-10-15 Derivatives and Hedging and ASC 480-10-25 Liabilities-Distinguishing Liabilities from Equity, the convertible preferred shares are accounted for net outside of stockholders’ equity at $ 6,812,524 with the June 2015 Warrants accounted for as liabilities at their fair value of $644,382 and $1,952,565 as of September 30, 2017 and December 31, 2016, respectively. The value of the derivative warrant liability will be re-measured at each reporting period with changes in fair value recorded in earnings. To derive an estimate of the fair value of these June 2015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June 2015 Warrants in the presence of the dilution effect. In the event the convertible preferred shares are redeemed, any redemption price in excess of the carrying amount of the convertible preferred stock would be treated as a dividend. The warrants related to the June 2015 Series B Preferred Stock and the May 2016 Series B1 Preferred Stock were revalued at September 30, 2017 and December 31, 2016 using the Dynamic Black Scholes model that computes the impact of a possible change in control transaction upon the exercise of the warrant shares at approximately $ 1,689,090 and $ 4,365,992 , respectively. At September 30, 2017 , the June 2015 Warrants and the May 2016 Warrants were valued at approximately $ 644,382 and $ 1,044,708 , respectively. The Dynamic Black Scholes Merton inputs used were: expected dividend rate of 0% , expected volatility of 78%-100% , risk free interest rate of 1.14% , and expected term of 2.62 years (June 2015 Warrants) and 4.81 years (May 2016 Warrants). The Certificate of Designation of the Series B Preferred Stock contains customary anti-dilution protection for proportional adjustments (e.g. stock splits). The beneficial conversion feature (BCF) relates to potential differences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as initially recognized as an offsetting reduction to Series B Preferred Stock (debit) - Temporary Equity, with the credit being recognized in equity (additional paid-in capital). The resulting issuance costs,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As of September 30, 2017 and December 31, 2016 , respectively, a total of $ 139,186 and $ 214,227 of dividends were accrued on our outstanding Series B Preferred Stock. We were prohibited from paying such dividends in shares of common stock because the applicable June 2015 Dividend Stock Payment Price was below $2.91 . In the event the applicable June 2015 Dividend Stock Payment Price is below $2.91 we are required to pay such dividend in cash or in-kind in additional shares of Series B Preferred Stock, and we chose to pay such dividends in-kind.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or chooses not to pay, the dividend in cash (due to contractual senior credit agreements or other restrictions) or is unable to pay the dividend in registered common stock, the dividend can be paid in-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1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Series B1 Preferred Stock and May 2016 Warrants (defined below) contain provisions prohibiting the conversion of such Series B1 Preferred Stock into common stock of the Company, if upon such conversion, the holder thereof would beneficially own more than 9.999% (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The Placement Agent in the offering received a commission equal to 6.5% of the net proceeds from the May 2016 Offering, after affecting the Repurchases described above, for an aggregate commission of $0.61 million which was netted against the proceeds raised. We used the net proceeds from the May 2016 Offering to repay amounts owed under the Credit Agreement in the amount of $0.8 million and the remaining proceeds were used for working capital purposes and potential acquisitions.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May 2016 Warrants were valued using the Dynamic Black Scholes Merton formula pricing model that computes the impact of share dilution upon the exercise of the May 2016 Warrant shares at $2,867,264 . The Dynamic Black Scholes Merton inputs used were: expected dividend rate of 0% , expected volatility of 70% - 100% , risk free interest rate of 1.22% , and expected term of 5.5 years. This valuation resulted in a beneficial conversion feature on the convertible preferred stock of $2,371,106 . This amount will be accreted over the term as a deemed dividend. Fees in the amount of $0.6 million relating to the stock placement were netted against proceeds. The May 2016 Warrants are exercisable beginning on November 14, 2016, and expire on November 14, 2021. The following table represents the carrying amount of the Series B1 Preferred Stock, classified as Temporary Equity on the accompanying Consolidated Balance Sheet, at inception (May 13, 2016), as of September 30, 2017 , and December 31, 2016: Temporary Equity: At Inception May 13, 2016 Face amount of Series B1 Preferred $ 19,349,745 Less: May 2016 Warrant value 2,867,264 Less: May 2016 Beneficial Conversion Feature 2,371,106 Less: May 2016 issuance costs and fees 607,880 Carrying amount at inception $ 13,503,495 September 30, 2017 December 31, 2016 Face amount of Series B1 Preferred $ 19,349,745 $ 19,349,745 Less: conversions of shares to common 748,306 628,866 Plus: dividends-in-kind 1,288,282 435,369 Less: unaccreted discount 4,608,971 5,228,460 Carrying amount $ 15,280,750 $ 13,927,788 In accordance with ASC 815-40-25 and ASC 815-10-15 Derivatives and Hedging and ASC 480-10-25 Liabilities-Distinguishing Liabilities from Equity, the convertible Series B1 Preferred Stock shares are accounted for net outside of stockholders’ equity at $ 15,280,750 with the May 2016 Warrants accounted for as liabilities at their fair value of $ 1,044,708 and $2,413,427 as of September 30, 2017 and December 31, 2016, respectively. The value of the derivative warrant liability will be re-measured at each reporting period with changes in fair value recorded in earnings. To derive an estimate of the fair value of these warrants, the Company utilized a Dynamic Black Scholes Merton formula that computes the impact of share dilution upon the exercise of the May 2016 Warrants. This process relies upon inputs such as shares outstanding, estimated stock prices, strike price and volatility assumptions to dynamically adjust the payoff of the warrants in the presence of the dilution effect. In the event the convertible Series B1 Preferred Stock shares are redeemed, any redemption price in excess of the carrying amount of the convertible Series B1 Preferred Stock would be treated as a dividend. The Certificate of Designation of the Series B1 Preferred Stock contains customary anti-dilution protection for proportional adjustments (e.g. stock splits). The May 2016 BCF relates to the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as initially recognized as an offsetting reduction (debit) to Series B1 Preferred Stock - Temporary Equity, with the credit being recognized in equity (additional paid-in capital). The resulting May 2016 issuance costs,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 feature $ 2,371,106 As of September 30, 2017 and December 31, 2016, respectively, a total of $281,527 and $ 290,247 of dividends were accrued on our outstanding Series B1 Preferred Stock. We were prohibited from paying such dividends in shares of common stock because the applicable 2016 Dividend Stock Payment Price was below $1.52 . In the event the applicable Dividend Stock Payment Price is below $1.52 , we are required to pay such dividend in cash or in-kind in additional shares of Series B1 Preferred Stock, and we choose to pay such dividends in-kind. The following is an analysis of changes in the derivative liability: Level Three Roll-Forward Item Level 3 Balance at December 31, 2015 $ 1,548,604 May 2016 Series B1 Preferred Warrants (described below) 2,867,264 Change in valuation of warrants (49,876 ) Balance at December 31, 2016 4,365,992 Change in valuation of warrants (2,676,902 ) Balance at September 30, 2017 $ 1,689,090 Series C Convertible Preferred Stock On January 29, 2016, we sold 44,000 shares of Series C Convertible Preferred Stock (" Series C Preferred Stock "), as described below, in consideration for $4 million . The Series C Convertible Preferred Stock, authorized on January 29, 2016, does not accrue a dividend, but has participation rights on an as-converted basis, to any dividends paid on the Company’s common stock (other than dividends paid solely in common stock). Each Series C Preferred Stock share has a $100 face value, and a liquidation preference (in the amount of $100 per share) which is junior to the Company’s previously outstanding shares of preferred stock (including the Series B an</t>
  </si>
  <si>
    <t>SEGMENT REPORTING</t>
  </si>
  <si>
    <t>Segment Reporting [Abstract]</t>
  </si>
  <si>
    <t>SEGMENT REPORTING The Company’s reportable segments include the Black Oil, Refining &amp; Marketing and Recovery divisions. Segment information for the three and nine months ended September 30, 2017 and 2016 is as follows: THREE MONTHS ENDED SEPTEMBER 30, 2017 Black Oil Refining &amp; Recovery Total Revenues $ 25,358,317 $ 4,856,520 $ 2,255,614 $ 32,470,451 Income (loss) from operations $ (2,463,457 ) $ (708,175 ) $ (137,390 ) $ (3,309,022 ) THREE MONTHS ENDED SEPTEMBER 30, 2016 Black Oil Refining &amp; Recovery Total Revenues $ 22,907,235 $ 4,436,111 $ 1,118,584 $ 28,461,930 Income (loss) from operations $ (404,396 ) $ 173,121 $ (354,749 ) $ (586,024 ) NINE MONTHS ENDED SEPTEMBER 30, 2017 Black Oil Refining &amp; Recovery Total Revenues $ 77,546,802 $ 15,436,919 $ 11,170,123 $ 104,153,844 Income (loss) from operations $ (6,511,277 ) $ (940,476 ) $ (196,853 ) $ (7,648,606 ) NINE MONTHS ENDED SEPTEMBER 30, 2016 Black Oil Refining &amp; Recovery Total Revenues $ 52,877,119 $ 9,986,047 $ 4,159,812 $ 67,022,978 Income (loss) from operations $ (8,199,842 ) $ (55,847 ) $ (715,973 ) $ (8,971,662 )</t>
  </si>
  <si>
    <t>INCOME TAXES</t>
  </si>
  <si>
    <t>Income Tax Disclosure [Abstract]</t>
  </si>
  <si>
    <t>INCOME TAXES Our effective tax rate of 0% on pretax income differs from the U.S. federal income tax of 34% because of the change in our valuation allowance. The year to date loss at September 30, 2017 put the Company in an accumulated loss position for the cumulative 12 quarters then ended. For tax reporting purposes, we have net operating losses ("NOLs") of approximately $51.8 million as of September 30, 2017 that are available to reduce future taxable income. In determining the carrying value of our net deferred tax asset, the Company considered all negative and positive evidence. The Company has incurred a pre-tax loss of approximately $8.0 million from January 1, 2017 through September 30, 2017. As a result, the Company created a full valuation allowance of 100% to offset the entire balances of deferred tax assets and deferred tax liabilities.</t>
  </si>
  <si>
    <t>ACQUISITIONS</t>
  </si>
  <si>
    <t>Equity Method Investments and Joint Ventures [Abstract]</t>
  </si>
  <si>
    <t>ACQUISITIONS Acadiana Recovery, LLC On February 2, 2017, the Company entered into and closed an Asset Purchase Agreement (the "APA") with Acadiana Recovery, LLC ("Acadiana") pursuant to which the Company agreed to buy substantially all of Acadiana's customer relations, vehicles, equipment, supplies and tools for an aggregate purchase price of $710,350 . This resulted in the recognition of $389,650 in fixed assets and $320,700 in intangible assets as of the acquisition date. The purchase price allocation is preliminary and subject to change based upon the finalization of our valuation report. Nickco Recycling, Inc. On May 1, 2017, the Company entered into and closed an Asset Purchase Agreement (the "APA") with Nickco Recycling, Inc. ("Nickco") pursuant to which the Company agreed to buy substantially all the processing equipment and the rolling stock of Nickco for aggregate consideration of $1,804,000 . This included $1,126,730 in cash, 500,000 shares of restricted common stock and contingent consideration of 500,000 shares of common stock, which is payable only if the assets acquired meet a pre-agreed EBITDA target for the 12 calendar months ending on the last day of the 12 th calendar month following closing. This resulted in the recognition of $1,182,000 in fixed assets, $585,000 in net intangible assets, and $203,000 as contingent consideration. The purchase price allocation is preliminary and subject to change based upon the finalization of our valuation report. Acquisition of Ygriega Assets On July 16, 2017, the Company entered into and closed an Asset Purchase and Sale Agreement with Ygriega Environmental Services, LLC ("Ygriega") pursuant to which the Company agreed to buy substantially all the collections routes of Ygriega (which related to used oil, used oil filters, used anti-freeze and other related services) and certain other assets, for aggregate consideration of $196,000 , which included $162,500 in cash at time of closing plus $87,500 payable in two installments in the next two years contingent on collected oil gallons (i.e., adjustable downward in the event certain targets are not met in such years). The agreement also included a two year non-compete by the seller. This resulted in the recognition of $38,500 in fixed assets, $159,000 in intangibles, a bargain gain of $1,500 , and contingent consideration of $33,500 . The purchase price allocation is preliminary and subject to change based upon the finalization of our valuation report.</t>
  </si>
  <si>
    <t>SUBSEQUENT EVENTS</t>
  </si>
  <si>
    <t>Subsequent Events [Abstract]</t>
  </si>
  <si>
    <t>SUBSEQUENT EVENTS Issuance of Series B and B1 Preferred Stock Shares In-Kind We paid the accrued dividends on our Series B Preferred Stock and Series B1 Preferred Stock, which were accrued as of September 30, 2017 , in-kind by way of the issuance of 50,659 restricted shares of Series B Preferred Stock pro rata to each of the then holders of our Series B Preferred Stock in July 2017 and the issuance of 289,417 restricted shares of Series B1 Preferred Stock pro rata to each of the then holders of our Series B1 Preferred Stock in July 2017. If converted in full, the 50,659 shares of Series B Preferred Stock would convert into 50,659 shares of common stock and the 289,417 shares of Series B1 Preferred Stock would convert into 289,417 shares of common stock. On October 20, 2017, the Company issued 3,041 shares of common stock in connection with the conversion by a holder of 3,041 shares of our Series A Convertible Preferred Stock.</t>
  </si>
  <si>
    <t>SUMMARY OF CRITICAL ACCOUNTING POLICIES AND ESTIMATES (Policies)</t>
  </si>
  <si>
    <t>Cash, Cash Equivalents and Restricted Cash</t>
  </si>
  <si>
    <t xml:space="preserve">Cash, Cash Equivalents and Restricted Cash The Company considers all highly liquid investments with an original maturity of three months or less to be cash equivalents. There were no cash equivalents as of September 30, 2017 and December 31, 2016. The Company early adopted the guidance in Accounting Standards Update No. 2016-18, Statement of Cash Flows (Topic 230): Restricted Cash (ASU 2016-18), in the third quarter of 2017 which requires restricted cash to be included in cash and cash equivalents when reconciling the beginning-of-period and end-of-period total amounts shown in the statements of cash flows. The guidance in this update is to be applied retrospectively; therefore, the 2016 statement of cash flows has been restated to conform to the requirements of ASU 2016-18 and the 2017 presentation. </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Nonfinancial assets and liabilities measured at fair value on a nonrecurring basis include certain nonfinancial assets and liabilities as may be acquired in a business combination and thereby measured at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t>
  </si>
  <si>
    <t>Derivative Liabilities</t>
  </si>
  <si>
    <t>Derivative Liabilities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si>
  <si>
    <t>Debt Issuance Costs</t>
  </si>
  <si>
    <t>Debt Issuance Costs The Company follows the accounting guidance of FASB Accounting Standards Update ("ASU") No 2015-03, "Simplifying the Presentation of Debt Issuance Costs", which requires that debt issuance costs related to a recognized debt liability be reported on the Consolidated Balance Sheet as a direct reduction from the carrying amount of that debt liability.</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Recently Issued Accounting Pronouncements</t>
  </si>
  <si>
    <t xml:space="preserve">Recently Issued Accounting Pronouncement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We are continuing to evaluate the impact of ASU 2014-09 and we currently do not anticipate that the standard will have a material impact on our financial statements, other than enhanced disclosures related to the disaggregation of revenues from contracts with customers, our performance obligations and any significant judgments. To date, certain personnel have attended technical training concerning this new recognition standard, and we have assigned internal resources to assist in this project implementation and believe the project is progressing timely. The Company currently anticipates adopting this ASU in the first quarter of fiscal 2018 using the modified retrospective method. As the Company completes its evaluation of this new standard, the Company's preliminary assessments could change.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our various leases to identify those affected by ASU No. 2016-02. </t>
  </si>
  <si>
    <t>SUMMARY OF CRITICAL ACCOUNTING POLICIES AND ESTIMATES SUMMARY OF CRITICAL ACCOUNTIG POLICIES AND ESTIMATES (Tables)</t>
  </si>
  <si>
    <t>Schedule of Cash, Cash Equivalents and Restricted Cash</t>
  </si>
  <si>
    <t>The following table provides a reconciliation of cash, cash equivalents and restricted cash reported within the consolidated balance sheets to the same such amounts shown in the consolidated statements of cash flows. September 30, 2017 December 31, 2016 Cash $ 1,124,839 $ 1,701,435 Restricted cash — 1,504,723 Cash, cash equivalents and restricted cash as shown in the consolidated statements of cash flows $ 1,124,839 $ 3,206,158</t>
  </si>
  <si>
    <t>CONCENTRATIONS, SIGNIFICANT CUSTOMERS, COMMITMENTS AND CONTINGENCIES (Tables)</t>
  </si>
  <si>
    <t>Schedule of Concentrations</t>
  </si>
  <si>
    <t>At September 30, 2017 and 2016 and for each of the nine months then ended, the Company’s revenues and receivables were comprised of the following customer concentrations: Nine Months Ended September 30, 2017 Nine Months Ended % of Revenues % of Receivables % of Revenues % of Receivables Customer 1 19% —% 24% 10% Customer 2 13% 3% 9% 4% Customer 3 10% 7% 9% 7% Customer 4 9% 23% 5% —% Customer 5 —% 10% —% 13% Customer 6 4% 3% 12% 5% At September 30, 2017 and 2016 and for each of the nine months then ended, the Company's segment revenues were comprised of the following customer concentrations: % of Revenue by Segment % Revenue by Segment Nine Months Ended September 30, 2017 Nine Months Ended September 30, 2016 Black Oil Refining Recovery Black Oil Refining Recovery Customer 1 100% —% —% 100% —% —% Customer 2 100% —% —% 100% —% —% Customer 3 —% 100% —% —% 100% —% Customer 4 100% —% —% 100% —% —% Customer 5 —% —% 100% —% —% 100% Customer 6 100% —% —% 100% —% —%</t>
  </si>
  <si>
    <t>DISPOSITION (Tables)</t>
  </si>
  <si>
    <t>Summary of Gain on Sale of Assets</t>
  </si>
  <si>
    <t>As shown in the table below, a gain on sale of approximately $ 9.7 million was recorded associated with the sale. The gain on sale is included in gain (loss) on sale of assets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t>
  </si>
  <si>
    <t>ACCOUNTS RECEIVABLE (Tables)</t>
  </si>
  <si>
    <t>Schedule of Accounts Receivable</t>
  </si>
  <si>
    <t>Accounts receivable, net, consists of the following at September 30, 2017 and December 31, 2016: September 30, 2017 December 31, 2016 Accounts receivable trade $ 10,537,719 $ 12,598,493 Allowance for doubtful accounts (1,640,274 ) (1,646,274 ) Accounts receivable trade, net $ 8,897,445 $ 10,952,219</t>
  </si>
  <si>
    <t>LINE OF CREDIT AND LONG-TERM DEBT (Tables)</t>
  </si>
  <si>
    <t>Schedule of Outstanding Debt Facilities</t>
  </si>
  <si>
    <t>The Company's outstanding debt facilities as of September 30, 2017 and December 31, 2016 are summarized as follows: Creditor Loan Type Origination Date Maturity Date Loan Amount Balance on September 30, 2017 Balance on December 31, 2016 Encina Business Credit, LLC Term Loan February 1, 2017 February 1, 2020 $ 20,000,000 $ 13,975,000 $ — Encina Business Credit SPV, LLC Revolving Note February 1, 2017 February 1, 2020 $ 10,000,000 3,738,483 — MidCap Revolving Line of Credit Revolving Note March, 2015 March, 2017 (1) $ 7,000,000 — 2,726,039 Goldman Sachs USA Term Loan - Restated Credit Agreement January 29, 2016 May 2, 2019 (1) $ 8,900,000 — 4,000,000 Fox Encore Promissory Note Promissory Note January 29, 2017 January 31, 2017 (1) $ 5,150,000 — 5,150,000 Pacific Western Bank Capital Lease September, 2012 August, 2017 $ 3,154,860 — 133,153 Texas Citizens Bank Term Note January, 2015 January, 2020 $ 2,045,500 966,847 1,531,506 Various institutions Insurance premiums financed Various &lt; 1 year $ 2,902,428 1,489,881 1,060,065 Total $ 20,170,211 $ 14,600,763 Deferred finance cost, net (1,384,944 ) (244,178 ) Total, net of deferred finance costs $ 18,785,267 $ 14,356,585 (1) Paid in full and terminated on February 1, 2017</t>
  </si>
  <si>
    <t>Schedule of Future Maturities of Notes Payable</t>
  </si>
  <si>
    <t>Future contractual maturities of notes payable are summarized as follows: Creditor Year 1 Year 2 Year 3 Year 4 Year 5 Thereafter Encina Business Credit, LLC $ 3,738,483 $ — $ — $ — $ — $ — Encina Business Credit SPV, LLC 900,000 900,000 900,000 11,275,000 — — Texas Citizens Bank 488,194 478,653 — — — Various institutions 1,489,881 — — — — — Totals 6,616,558 1,378,653 900,000 11,275,000 — — Deferred finance costs, net (581,479 ) (581,479 ) (221,986 ) — — — Totals, net of deferred finance costs $ 6,035,079 $ 797,174 $ 678,014 $ 11,275,000 $ — $ —</t>
  </si>
  <si>
    <t>EARNINGS PER SHARE (Tables)</t>
  </si>
  <si>
    <t>Schedule of Reconciliation of Basic and Diluted Earnings Per Share</t>
  </si>
  <si>
    <t>The following is a reconciliation of the numerator and denominator for basic and diluted earnings per share for the three and nine months ended September 30, 2017 and 2016 : Three Months Ended September 30, Nine Months Ended September 30, 2017 2016 2017 2016 Basic Earnings per Share Numerator: Net (loss) income available to common shareholders $ (3,829,125 ) $ (1,047,564 ) $ (10,572,545 ) $ (9,543,203 ) Denominator: Weighted-average shares outstanding 32,655,135 30,576,485 32,651,961 29,884,836 Basic earnings per share $ (0.12 ) $ (0.03 ) $ (0.32 ) $ (0.32 ) Diluted Earnings per Share Numerator: Net (loss) income available to common shareholders $ (3,829,125 ) $ (1,047,564 ) $ (10,572,545 ) $ (9,543,203 ) Denominator: Weighted-average shares outstanding 32,655,135 30,576,485 32,651,961 29,884,836 Effect of dilutive securities Stock options and warrants — — — — Preferred Stock — — — — Diluted weighted-average shares outstanding 32,655,135 30,576,485 32,651,961 29,884,836 Diluted earnings per share $ (0.12 ) $ (0.03 ) $ (0.32 ) $ (0.32 )</t>
  </si>
  <si>
    <t>PREFERRED STOCK AND DETACHABLE WARRANTS (Tables)</t>
  </si>
  <si>
    <t>Class of Stock [Line Items]</t>
  </si>
  <si>
    <t>Schedule of Liabilities with Unobservable Inputs</t>
  </si>
  <si>
    <t>The following is an analysis of changes in the derivative liability: Level Three Roll-Forward Item Level 3 Balance at December 31, 2015 $ 1,548,604 May 2016 Series B1 Preferred Warrants (described below) 2,867,264 Change in valuation of warrants (49,876 ) Balance at December 31, 2016 4,365,992 Change in valuation of warrants (2,676,902 ) Balance at September 30, 2017 $ 1,689,090</t>
  </si>
  <si>
    <t>Summary of Temporary Equity</t>
  </si>
  <si>
    <t>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The following table represents the carrying amount of the Series B Preferred Stock, classified as Temporary Equity on the accompanying Consolidated Balance Sheet, at inception and as of September 30, 2017 and December 31, 2016 : Temporary Equity: At Inception June 24, 2015 Face amount of Series B Preferred $ 25,000,000 Less: warrant value 7,028,067 Less: beneficial conversion feature 5,737,796 Less: issuance costs and fees 1,442,462 Carrying amount at inception $ 10,791,675 September 30, 2017 December 31, 2016 Face amount of Series B Preferred $ 25,000,000 $ 25,000,000 Less: repurchase of 3,575,070 shares 11,189,838 11,189,838 Less: conversions of shares to common stock 5,386,341 5,386,341 Plus: dividends in kind 2,042,520 1,164,701 Less: unaccreted discount 3,653,817 3,912,055 Carrying amount $ 6,812,524 $ 5,676,467</t>
  </si>
  <si>
    <t>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 feature $ 2,371,106 The following table represents the carrying amount of the Series B1 Preferred Stock, classified as Temporary Equity on the accompanying Consolidated Balance Sheet, at inception (May 13, 2016), as of September 30, 2017 , and December 31, 2016: Temporary Equity: At Inception May 13, 2016 Face amount of Series B1 Preferred $ 19,349,745 Less: May 2016 Warrant value 2,867,264 Less: May 2016 Beneficial Conversion Feature 2,371,106 Less: May 2016 issuance costs and fees 607,880 Carrying amount at inception $ 13,503,495 September 30, 2017 December 31, 2016 Face amount of Series B1 Preferred $ 19,349,745 $ 19,349,745 Less: conversions of shares to common 748,306 628,866 Plus: dividends-in-kind 1,288,282 435,369 Less: unaccreted discount 4,608,971 5,228,460 Carrying amount $ 15,280,750 $ 13,927,788</t>
  </si>
  <si>
    <t>SEGMENT REPORTING (Tables)</t>
  </si>
  <si>
    <t>Schedule of the Company's reportable segment information</t>
  </si>
  <si>
    <t>The Company’s reportable segments include the Black Oil, Refining &amp; Marketing and Recovery divisions. Segment information for the three and nine months ended September 30, 2017 and 2016 is as follows: THREE MONTHS ENDED SEPTEMBER 30, 2017 Black Oil Refining &amp; Recovery Total Revenues $ 25,358,317 $ 4,856,520 $ 2,255,614 $ 32,470,451 Income (loss) from operations $ (2,463,457 ) $ (708,175 ) $ (137,390 ) $ (3,309,022 ) THREE MONTHS ENDED SEPTEMBER 30, 2016 Black Oil Refining &amp; Recovery Total Revenues $ 22,907,235 $ 4,436,111 $ 1,118,584 $ 28,461,930 Income (loss) from operations $ (404,396 ) $ 173,121 $ (354,749 ) $ (586,024 ) NINE MONTHS ENDED SEPTEMBER 30, 2017 Black Oil Refining &amp; Recovery Total Revenues $ 77,546,802 $ 15,436,919 $ 11,170,123 $ 104,153,844 Income (loss) from operations $ (6,511,277 ) $ (940,476 ) $ (196,853 ) $ (7,648,606 ) NINE MONTHS ENDED SEPTEMBER 30, 2016 Black Oil Refining &amp; Recovery Total Revenues $ 52,877,119 $ 9,986,047 $ 4,159,812 $ 67,022,978 Income (loss) from operations $ (8,199,842 ) $ (55,847 ) $ (715,973 ) $ (8,971,662 )</t>
  </si>
  <si>
    <t>SUMMARY OF CRITICAL ACCOUNTING POLICIES AND ESTIMATES SUMMARY OF CRITICAL ACCOUNTING POLICIES AND ESTIMATES (Details) - USD ($)</t>
  </si>
  <si>
    <t>Jan. 28, 2016</t>
  </si>
  <si>
    <t>Dec. 31, 2015</t>
  </si>
  <si>
    <t>Cash</t>
  </si>
  <si>
    <t>Restricted cash</t>
  </si>
  <si>
    <t>Cash, cash equivalents and restricted cash as shown in the consolidated statements of cash flows</t>
  </si>
  <si>
    <t>Discontinued Operations, Disposed of by Sale | Bango Plant</t>
  </si>
  <si>
    <t>Business Acquisition [Line Items]</t>
  </si>
  <si>
    <t>Cash placed in escrow</t>
  </si>
  <si>
    <t>Equity interest issued or issuable placed in escrow</t>
  </si>
  <si>
    <t>Equity interest issued or issuable placed in escrow, shares</t>
  </si>
  <si>
    <t>CONCENTRATIONS, SIGNIFICANT CUSTOMERS, COMMITMENTS AND CONTINGENCIES (Details) - Customer concentration risk</t>
  </si>
  <si>
    <t>Revenues | Customer 1</t>
  </si>
  <si>
    <t>Revenue, Major Customer [Line Items]</t>
  </si>
  <si>
    <t>Concentration percentage</t>
  </si>
  <si>
    <t>19.00%</t>
  </si>
  <si>
    <t>24.00%</t>
  </si>
  <si>
    <t>Revenues | Customer 1 | Black Oil</t>
  </si>
  <si>
    <t>100.00%</t>
  </si>
  <si>
    <t>Revenues | Customer 1 | Refining</t>
  </si>
  <si>
    <t>0.00%</t>
  </si>
  <si>
    <t>Revenues | Customer 1 | Recovery</t>
  </si>
  <si>
    <t>Revenues | Customer 2</t>
  </si>
  <si>
    <t>13.00%</t>
  </si>
  <si>
    <t>9.00%</t>
  </si>
  <si>
    <t>Revenues | Customer 2 | Black Oil</t>
  </si>
  <si>
    <t>Revenues | Customer 2 | Refining</t>
  </si>
  <si>
    <t>Revenues | Customer 2 | Recovery</t>
  </si>
  <si>
    <t>Revenues | Customer 3</t>
  </si>
  <si>
    <t>10.00%</t>
  </si>
  <si>
    <t>Revenues | Customer 3 | Black Oil</t>
  </si>
  <si>
    <t>Revenues | Customer 3 | Refining</t>
  </si>
  <si>
    <t>Revenues | Customer 3 | Recovery</t>
  </si>
  <si>
    <t>Revenues | Customer 4</t>
  </si>
  <si>
    <t>5.00%</t>
  </si>
  <si>
    <t>Revenues | Customer 4 | Black Oil</t>
  </si>
  <si>
    <t>Revenues | Customer 4 | Refining</t>
  </si>
  <si>
    <t>Revenues | Customer 4 | Recovery</t>
  </si>
  <si>
    <t>Revenues | Customer 5</t>
  </si>
  <si>
    <t>Revenues | Customer 5 | Black Oil</t>
  </si>
  <si>
    <t>Revenues | Customer 5 | Refining</t>
  </si>
  <si>
    <t>Revenues | Customer 5 | Recovery</t>
  </si>
  <si>
    <t>Revenues | Customer 6</t>
  </si>
  <si>
    <t>4.00%</t>
  </si>
  <si>
    <t>12.00%</t>
  </si>
  <si>
    <t>Revenues | Customer 6 | Black Oil</t>
  </si>
  <si>
    <t>Revenues | Customer 6 | Refining</t>
  </si>
  <si>
    <t>Revenues | Customer 6 | Recovery</t>
  </si>
  <si>
    <t>Receivables | Customer 1</t>
  </si>
  <si>
    <t>Receivables | Customer 2</t>
  </si>
  <si>
    <t>3.00%</t>
  </si>
  <si>
    <t>Receivables | Customer 3</t>
  </si>
  <si>
    <t>7.00%</t>
  </si>
  <si>
    <t>Receivables | Customer 4</t>
  </si>
  <si>
    <t>23.00%</t>
  </si>
  <si>
    <t>Receivables | Customer 5</t>
  </si>
  <si>
    <t>Receivables | Customer 6</t>
  </si>
  <si>
    <t>CONCENTRATIONS, SIGNIFICANT CUSTOMERS, COMMITMENTS AND CONTINGENCIES (Details Narrative)</t>
  </si>
  <si>
    <t>Sep. 30, 2017USD ($)companypayment</t>
  </si>
  <si>
    <t>Sep. 30, 2016company</t>
  </si>
  <si>
    <t>Feb. 12, 2016lawsuit</t>
  </si>
  <si>
    <t>Number of payments | payment</t>
  </si>
  <si>
    <t>Monthly lease payments for equipment leased to the company</t>
  </si>
  <si>
    <t>E-Source Litigation</t>
  </si>
  <si>
    <t>Litigation, damages sought</t>
  </si>
  <si>
    <t>Balance due under contract with Motiva</t>
  </si>
  <si>
    <t>Vertex Refining LA, LLC</t>
  </si>
  <si>
    <t>Number of lawsuits named as defendant | lawsuit</t>
  </si>
  <si>
    <t>Purchases | Supplier concentration risk</t>
  </si>
  <si>
    <t>Number of suppliers | company</t>
  </si>
  <si>
    <t>DISPOSITION (Details 1)</t>
  </si>
  <si>
    <t>Jan. 28, 2016USD ($)ashares</t>
  </si>
  <si>
    <t>Sep. 30, 2017USD ($)</t>
  </si>
  <si>
    <t>Sep. 30, 2016USD ($)</t>
  </si>
  <si>
    <t>Jan. 29, 2016USD ($)</t>
  </si>
  <si>
    <t>Gain (Loss) on Sale of Asset Purchase Agreement [Abstract]</t>
  </si>
  <si>
    <t>Net Proceeds</t>
  </si>
  <si>
    <t>Equipment Leases</t>
  </si>
  <si>
    <t>Payments to acquire leased equipment</t>
  </si>
  <si>
    <t>Secured debt</t>
  </si>
  <si>
    <t>Repayments of debt</t>
  </si>
  <si>
    <t>Bango Oil, LLC</t>
  </si>
  <si>
    <t>Aggregate indemnification cap</t>
  </si>
  <si>
    <t>Bango Plant | Discontinued Operations, Disposed of by Sale</t>
  </si>
  <si>
    <t>Area of land oil re-refining plan is location (acre) | a</t>
  </si>
  <si>
    <t>Sales price (fair value)</t>
  </si>
  <si>
    <t>Release of lien on certain equipment at the Bango Plant</t>
  </si>
  <si>
    <t>Transaction Fees</t>
  </si>
  <si>
    <t>Book Value at January 29, 2016 (date transaction closed)</t>
  </si>
  <si>
    <t>Equity interest issued or issuable placed in escrow, shares | shares</t>
  </si>
  <si>
    <t>ACCOUNTS RECEIVABLE (Details) - USD ($)</t>
  </si>
  <si>
    <t>Accounts Receivable, Net, Current [Abstract]</t>
  </si>
  <si>
    <t>Accounts receivable trade</t>
  </si>
  <si>
    <t>Allowance for doubtful accounts</t>
  </si>
  <si>
    <t>Accounts receivable trade, net</t>
  </si>
  <si>
    <t>LINE OF CREDIT AND LONG-TERM DEBT (Details Narrative)</t>
  </si>
  <si>
    <t>Feb. 01, 2017USD ($)</t>
  </si>
  <si>
    <t>Jan. 29, 2016USD ($)extension</t>
  </si>
  <si>
    <t>Jan. 28, 2016USD ($)</t>
  </si>
  <si>
    <t>Mar. 27, 2015USD ($)</t>
  </si>
  <si>
    <t>May 31, 2014USD ($)</t>
  </si>
  <si>
    <t>Dec. 31, 2016USD ($)</t>
  </si>
  <si>
    <t>Nov. 09, 2015USD ($)</t>
  </si>
  <si>
    <t>May 02, 2014lease</t>
  </si>
  <si>
    <t>Line of Credit Facility [Line Items]</t>
  </si>
  <si>
    <t>Long-term debt</t>
  </si>
  <si>
    <t>Omega Refining</t>
  </si>
  <si>
    <t>Number of capital leases assumed | lease</t>
  </si>
  <si>
    <t>Term loan</t>
  </si>
  <si>
    <t>Encina Business Credit SPV, LLC | Revolving line of credit</t>
  </si>
  <si>
    <t>Term loan amount</t>
  </si>
  <si>
    <t>Encina Business Credit, LLC | Term loan</t>
  </si>
  <si>
    <t>Goldman Sachs USA | Term loan</t>
  </si>
  <si>
    <t>Texas Citizens Bank | Term loan</t>
  </si>
  <si>
    <t>Various institutions | Insurance premiums financed</t>
  </si>
  <si>
    <t>Pacific Western Bank | Capital Lease</t>
  </si>
  <si>
    <t>Maximum | Various institutions | Insurance premiums financed</t>
  </si>
  <si>
    <t>Debt instrument, stated rate (percent)</t>
  </si>
  <si>
    <t>4.52%</t>
  </si>
  <si>
    <t>Minimum | Various institutions | Insurance premiums financed</t>
  </si>
  <si>
    <t>Revolving line of credit | Encina Business Credit SPV, LLC</t>
  </si>
  <si>
    <t>Line of credit, maximum borrowing capacity</t>
  </si>
  <si>
    <t>Line of credit, debt covenant, maximum annual capital expenditures allowed</t>
  </si>
  <si>
    <t>Line of credit, debt covenant, minimum average borrowing availability in any 30 day period</t>
  </si>
  <si>
    <t>Revolving line of credit | Encina Business Credit SPV, LLC | One Month LIBOR</t>
  </si>
  <si>
    <t>1.23%</t>
  </si>
  <si>
    <t>Debt instrument, interest rate, incremental increase per event of default (percent)</t>
  </si>
  <si>
    <t>2.00%</t>
  </si>
  <si>
    <t>Variable rate, basis spread</t>
  </si>
  <si>
    <t>6.50%</t>
  </si>
  <si>
    <t>Revolving line of credit | Encina Business Credit SPV, LLC | Federal Funds Rate</t>
  </si>
  <si>
    <t>0.50%</t>
  </si>
  <si>
    <t>Revolving line of credit | Encina Business Credit SPV, LLC | London Interbank Offered Rate (LIBOR</t>
  </si>
  <si>
    <t>1.00%</t>
  </si>
  <si>
    <t>Revolving line of credit | Minimum | Encina Business Credit SPV, LLC | One Month LIBOR</t>
  </si>
  <si>
    <t>0.25%</t>
  </si>
  <si>
    <t>Revolving line of credit | Tier One | Encina Business Credit SPV, LLC</t>
  </si>
  <si>
    <t>Line of credit, eligible inventory included in calculation of maximum allowable outstanding balance (percent)</t>
  </si>
  <si>
    <t>85.00%</t>
  </si>
  <si>
    <t>Revolving line of credit | Tier Two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EBC Credit Agreement | Line of Credit</t>
  </si>
  <si>
    <t>Line of credit outstanding as percent of operating plant facilities and related machinery and equipment (percent)</t>
  </si>
  <si>
    <t>50.00%</t>
  </si>
  <si>
    <t>Line of credit, period for dividends included in calculation of interest rate tier</t>
  </si>
  <si>
    <t>12 months</t>
  </si>
  <si>
    <t>Line of credit, average availability included in calculation of interest rate tier</t>
  </si>
  <si>
    <t>Debit instrument, quarterly principal payment</t>
  </si>
  <si>
    <t>Line of credit, debt covenant, event of default under any agreement, debt amount minimum</t>
  </si>
  <si>
    <t>Line of credit, debt covenant, event of default, minimum legal judgment amount, Minimum</t>
  </si>
  <si>
    <t>Line of credit, debt covenant, event of default, change in stock ownership by executive officers, minimum (percent)</t>
  </si>
  <si>
    <t>15.00%</t>
  </si>
  <si>
    <t>Line of credit, debt covenant, event of default, change in ownership, minimum (percent)</t>
  </si>
  <si>
    <t>30.00%</t>
  </si>
  <si>
    <t>Line of credit, debt covenant, event of default, period during which a majority of duly elected board members cease to serve</t>
  </si>
  <si>
    <t>EBC Credit Agreement | Line of Credit | Maximum</t>
  </si>
  <si>
    <t>EBC Credit Agreement | Line of Credit | Minimum</t>
  </si>
  <si>
    <t>Line of credit, voluntary repayment amount</t>
  </si>
  <si>
    <t>EBC Credit Agreement | Line of Credit | Tier One</t>
  </si>
  <si>
    <t>EBC Credit Agreement | Line of Credit | Tier One | Minimum</t>
  </si>
  <si>
    <t>Debt covenant ratio</t>
  </si>
  <si>
    <t>EBC Credit Agreement | Line of Credit | Tier Two</t>
  </si>
  <si>
    <t>EBC Credit Agreement | Line of Credit | Tier Two | Maximum</t>
  </si>
  <si>
    <t>EBC Credit Agreement | Line of Credit | Tier Two | Minimum</t>
  </si>
  <si>
    <t>EBC Credit Agreement | Line of Credit | Tier Three</t>
  </si>
  <si>
    <t>14.00%</t>
  </si>
  <si>
    <t>EBC Credit Agreement | Line of Credit | Tier Three | Minimum</t>
  </si>
  <si>
    <t>Existing Credit Obligations</t>
  </si>
  <si>
    <t>2014 Goldman Sachs Bank Credit Agreement | Term loan</t>
  </si>
  <si>
    <t>2014 Goldman Sachs Bank Credit Agreement | Maximum | Term loan</t>
  </si>
  <si>
    <t>4.50%</t>
  </si>
  <si>
    <t>2014 Goldman Sachs Bank Credit Agreement | Maximum | Federal Funds Rate | Notes payable to banks</t>
  </si>
  <si>
    <t>2014 Goldman Sachs Bank Credit Agreement | Maximum | London Interbank Offered Rate (LIBOR | Term loan</t>
  </si>
  <si>
    <t>2014 Goldman Sachs Bank Credit Agreement | Maximum | ICE Benchmark Administration Limited | Term loan</t>
  </si>
  <si>
    <t>Basis spread on variable rate, numerator component</t>
  </si>
  <si>
    <t>1.50%</t>
  </si>
  <si>
    <t>Restated Credit Agreement, 2016</t>
  </si>
  <si>
    <t>EBITDA measurement period</t>
  </si>
  <si>
    <t>1 year</t>
  </si>
  <si>
    <t>Restated Credit Agreement, 2016 | Term loan</t>
  </si>
  <si>
    <t>Additional cash proceeds payable per agreement threshold</t>
  </si>
  <si>
    <t>Period for synergies to be achieved</t>
  </si>
  <si>
    <t>90 days</t>
  </si>
  <si>
    <t>Minimum liquidity</t>
  </si>
  <si>
    <t>Restated Credit Agreement, 2016 | Goldman Sachs USA | Term loan</t>
  </si>
  <si>
    <t>Line of credit outstanding</t>
  </si>
  <si>
    <t>Remaining borrowing capacity</t>
  </si>
  <si>
    <t>MidCap Loan Agreement | Minimum | Term loan</t>
  </si>
  <si>
    <t>Agreed upon amount of loan</t>
  </si>
  <si>
    <t>Agreed upon amount of loan, percentage of account receivable</t>
  </si>
  <si>
    <t>Additional agreed upon loan, amount</t>
  </si>
  <si>
    <t>MidCap Loan Agreement | Minimum | Term loan | Raw Materials and Finished Goods</t>
  </si>
  <si>
    <t>Additional agreed upon loan amount, percentage of inventory</t>
  </si>
  <si>
    <t>Midcap First Amendment | Term loan</t>
  </si>
  <si>
    <t>Maximum borrowing base, per account/customer</t>
  </si>
  <si>
    <t>Fox Note | Promissory note payable | Vertex Refining OH, LLC</t>
  </si>
  <si>
    <t>Interest rate in the event of a default</t>
  </si>
  <si>
    <t>Number of extension options (extension) | extension</t>
  </si>
  <si>
    <t>Length of extension options</t>
  </si>
  <si>
    <t>6 months</t>
  </si>
  <si>
    <t>Extension fee percentage</t>
  </si>
  <si>
    <t>Prepayment terms, decrease in amount to be repaid</t>
  </si>
  <si>
    <t>Texas Citizens Bank Loan | Term loan</t>
  </si>
  <si>
    <t>Effective interest rate</t>
  </si>
  <si>
    <t>5.50%</t>
  </si>
  <si>
    <t>LINE OF CREDIT AND LONG-TERM DEBT (Details) - USD ($)</t>
  </si>
  <si>
    <t>Long-term Debt</t>
  </si>
  <si>
    <t>Deferred finance cost, net</t>
  </si>
  <si>
    <t>Total, net of deferred finance costs</t>
  </si>
  <si>
    <t>Secured debt | Encina Business Credit, LLC</t>
  </si>
  <si>
    <t>Loan Amount</t>
  </si>
  <si>
    <t>Secured debt | Goldman Sachs USA</t>
  </si>
  <si>
    <t>Secured debt | Fox Encore Promissory Note</t>
  </si>
  <si>
    <t>Secured debt | Texas Citizens Bank</t>
  </si>
  <si>
    <t>Revolving line of credit | MidCap Revolving Line of Credit</t>
  </si>
  <si>
    <t>Capital Lease | Pacific Western Bank</t>
  </si>
  <si>
    <t>Insurance premiums financed | Various institutions</t>
  </si>
  <si>
    <t>LINE OF CREDIT AND LONG-TERM DEBT (Details 1)</t>
  </si>
  <si>
    <t>Maturities of Long-term Debt and Capital Lease Obligations [Abstract]</t>
  </si>
  <si>
    <t>Thereafter</t>
  </si>
  <si>
    <t>Amortization of Deferred Finance Costs, Net [Abstract]</t>
  </si>
  <si>
    <t>Maturities of Long-term Debt and Capital Lease Obligation, Net of Deferred Finance Costs [Abstract]</t>
  </si>
  <si>
    <t>Encina Business Credit, LLC</t>
  </si>
  <si>
    <t>Encina Business Credit SPV, LLC</t>
  </si>
  <si>
    <t>Texas Citizens Bank</t>
  </si>
  <si>
    <t xml:space="preserve"> </t>
  </si>
  <si>
    <t>Various institutions</t>
  </si>
  <si>
    <t>EARNINGS PER SHARE (Details Narrative) - shares</t>
  </si>
  <si>
    <t>Antidilutive Securities Excluded from Computation of Earnings Per Share [Line Items]</t>
  </si>
  <si>
    <t>Options to purchase (in shares)</t>
  </si>
  <si>
    <t>Warrants to purchase (in shares)</t>
  </si>
  <si>
    <t>Convertible preferred stock, common stock issuable upon conversion (in shares)</t>
  </si>
  <si>
    <t>EARNINGS PER SHARE (Details) - USD ($)</t>
  </si>
  <si>
    <t>Numerator:</t>
  </si>
  <si>
    <t>Net (loss) income available to common shareholders</t>
  </si>
  <si>
    <t>Denominator:</t>
  </si>
  <si>
    <t>Weighted-average shares outstanding</t>
  </si>
  <si>
    <t>Basic earnings per share (in USD per share)</t>
  </si>
  <si>
    <t>Effect of dilutive securities</t>
  </si>
  <si>
    <t>Stock options and warrants (in shares)</t>
  </si>
  <si>
    <t>Preferred stock (in shares)</t>
  </si>
  <si>
    <t>Diluted weighted-average shares outstanding</t>
  </si>
  <si>
    <t>Diluted earnings per share (in USD per share)</t>
  </si>
  <si>
    <t>COMMON STOCK (Details Narrative)</t>
  </si>
  <si>
    <t>May 26, 2017shares</t>
  </si>
  <si>
    <t>May 12, 2017shares</t>
  </si>
  <si>
    <t>May 01, 2017shares</t>
  </si>
  <si>
    <t>Feb. 02, 2017shares</t>
  </si>
  <si>
    <t>Jan. 30, 2017shares</t>
  </si>
  <si>
    <t>Jan. 27, 2017shares</t>
  </si>
  <si>
    <t>Aug. 02, 2016shares</t>
  </si>
  <si>
    <t>Sep. 30, 2017vote / shares$ / sharesshares</t>
  </si>
  <si>
    <t>Mar. 10, 2017shares</t>
  </si>
  <si>
    <t>Dec. 31, 2016$ / sharesshares</t>
  </si>
  <si>
    <t>Conversion of Stock [Line Items]</t>
  </si>
  <si>
    <t>Common stock, par value (in USD per share) | $ / shares</t>
  </si>
  <si>
    <t>Number of votes entitled to each common stock share | vote / shares</t>
  </si>
  <si>
    <t>Shares released form escrow and cancelled (shares)</t>
  </si>
  <si>
    <t>Conversion of stock, shares converted</t>
  </si>
  <si>
    <t>Common stock</t>
  </si>
  <si>
    <t>Shares issued as result of share conversion</t>
  </si>
  <si>
    <t>Common stock | Nickco Recycling, LLC</t>
  </si>
  <si>
    <t>Common stock issued in acquisition, shares</t>
  </si>
  <si>
    <t>PREFERRED STOCK AND DETACHABLE WARRANTS (Details Narrative)</t>
  </si>
  <si>
    <t>May 13, 2016USD ($)unitwarrant$ / shares$ / unitshares</t>
  </si>
  <si>
    <t>Jan. 29, 2016USD ($)$ / sharesshares</t>
  </si>
  <si>
    <t>Jun. 24, 2015USD ($)unitwarrant$ / shares$ / unitshares</t>
  </si>
  <si>
    <t>Sep. 30, 2017USD ($)trading_days$ / sharesshares</t>
  </si>
  <si>
    <t>Sep. 30, 2016USD ($)shares</t>
  </si>
  <si>
    <t>Dec. 31, 2016USD ($)$ / sharesshares</t>
  </si>
  <si>
    <t>Jun. 24, 2020$ / shares</t>
  </si>
  <si>
    <t>Jul. 31, 2017shares</t>
  </si>
  <si>
    <t>Jun. 24, 2017$ / shares</t>
  </si>
  <si>
    <t>May 31, 2016USD ($)</t>
  </si>
  <si>
    <t>Jun. 19, 2015shares</t>
  </si>
  <si>
    <t>Preferred stock, shares authorized | shares</t>
  </si>
  <si>
    <t>Number of units sold as part of Unit Purchase Agreement | unit</t>
  </si>
  <si>
    <t>Unit Purchase Agreement, number of shares for each unit | shares</t>
  </si>
  <si>
    <t>Unit Purchase Agreement, number of warrants for each unit | warrant</t>
  </si>
  <si>
    <t>Unit Purchase Agreement, price per unit (in USD per unit) | $ / unit</t>
  </si>
  <si>
    <t>Unit Purchase Agreement, exercise price premium over closing stock price, percentage</t>
  </si>
  <si>
    <t>2.60%</t>
  </si>
  <si>
    <t>6.10%</t>
  </si>
  <si>
    <t>Closing stock price (in USD per share)</t>
  </si>
  <si>
    <t>Gross proceeds from unit offering | $</t>
  </si>
  <si>
    <t>Commission percentage of gross proceeds</t>
  </si>
  <si>
    <t>Amount raised from certain investors with no fee | $</t>
  </si>
  <si>
    <t>Commissions payment | $</t>
  </si>
  <si>
    <t>Net proceeds from unit offering | $</t>
  </si>
  <si>
    <t>Unit Purchase Agreement, liquidated damages to aggregate subscription amount, percentage</t>
  </si>
  <si>
    <t>Unit Purchase Agreement, maximum percentage of liquidated damages to aggregate subscription amount</t>
  </si>
  <si>
    <t>6.00%</t>
  </si>
  <si>
    <t>Warrants issued, Black Scholes model, value | $</t>
  </si>
  <si>
    <t>Convertible preferred stock, beneficial conversion feature | $</t>
  </si>
  <si>
    <t>Private placement fees | $</t>
  </si>
  <si>
    <t>Liabilities at fair value | $</t>
  </si>
  <si>
    <t>Dividends payable | $</t>
  </si>
  <si>
    <t>Proceeds from issuance of preferred stock | $</t>
  </si>
  <si>
    <t>Repayments of debt | $</t>
  </si>
  <si>
    <t>Amendment Number 1 to Amended Credit Agreement | Secured debt</t>
  </si>
  <si>
    <t>Shares issued as result of share conversion | shares</t>
  </si>
  <si>
    <t>Liability</t>
  </si>
  <si>
    <t>Expected dividend rate percentage</t>
  </si>
  <si>
    <t>Risk free interest rate percentage</t>
  </si>
  <si>
    <t>1.59%</t>
  </si>
  <si>
    <t>Expected term (years)</t>
  </si>
  <si>
    <t>5 years 6 months</t>
  </si>
  <si>
    <t>Warrants</t>
  </si>
  <si>
    <t>Amount of shares called by each warrant (shares) | shares</t>
  </si>
  <si>
    <t>Exercise price of warrants (in USD per share)</t>
  </si>
  <si>
    <t>Amount over closing price of warrant exercise price (in USD per share)</t>
  </si>
  <si>
    <t>Minimum | Liability</t>
  </si>
  <si>
    <t>Expected volatility rate percentage</t>
  </si>
  <si>
    <t>70.00%</t>
  </si>
  <si>
    <t>Maximum | Liability</t>
  </si>
  <si>
    <t>Preferred stock, shares issued | shares</t>
  </si>
  <si>
    <t>Preferred stock, shares outstanding | shares</t>
  </si>
  <si>
    <t>Number of common shares issued for each convertible share | shares</t>
  </si>
  <si>
    <t>Amount each share of preferred stock is entitled to receive prior to similar liquidation payments (in USD per share)</t>
  </si>
  <si>
    <t>Conversion terms, threshold consecutive trading days</t>
  </si>
  <si>
    <t>20 days</t>
  </si>
  <si>
    <t>Conversion conditions, minimum gross public offering amount | $</t>
  </si>
  <si>
    <t>Conversion conditions, minimum proceeds to shareholders if the Company is sold (in USD per share)</t>
  </si>
  <si>
    <t>Conversion of stock, shares converted | shares</t>
  </si>
  <si>
    <t>Series A Preferred Stock | Minimum</t>
  </si>
  <si>
    <t>Conversion conditions, average common share market price (minimum) (in USD per share)</t>
  </si>
  <si>
    <t>Conversion conditions, average daily trading volume (minimum) (in shares) | shares</t>
  </si>
  <si>
    <t>Conversion conditions, price per share if Company consummates an underwritten public offering (minimum) (in USD per share)</t>
  </si>
  <si>
    <t>Temporary equity, shares authorized | shares</t>
  </si>
  <si>
    <t>Temporary equity, shares issued | shares</t>
  </si>
  <si>
    <t>Temporary equity, shares outstanding | shares</t>
  </si>
  <si>
    <t>Preferred stock, dividend percentage</t>
  </si>
  <si>
    <t>Dividends per share (in USD per share)</t>
  </si>
  <si>
    <t>Average of the volume weighted average price of common stock, percentage</t>
  </si>
  <si>
    <t>90.00%</t>
  </si>
  <si>
    <t>Number of trading days used to calculate VWAP | trading_days</t>
  </si>
  <si>
    <t>Minimum dividend payment price (in USD per share)</t>
  </si>
  <si>
    <t>Dividends payable, paid-in-kind (in USD per share)</t>
  </si>
  <si>
    <t>Liquidation preference per share (in USD per share)</t>
  </si>
  <si>
    <t>Conversion terms, threshold closing price (in USD per share)</t>
  </si>
  <si>
    <t>Conversion terms, closing price to force conversion (in USD per share)</t>
  </si>
  <si>
    <t>Redemption price per share (in USD per share)</t>
  </si>
  <si>
    <t>Conversion terms, Beneficial Ownership Limitation (percentage)</t>
  </si>
  <si>
    <t>9.999%</t>
  </si>
  <si>
    <t>Less: repurchase of 3,575,070 shares | $</t>
  </si>
  <si>
    <t>Less: unaccreted discount | $</t>
  </si>
  <si>
    <t>Carrying amount of preferred shares | $</t>
  </si>
  <si>
    <t>Temporary equity, warrants issued | $</t>
  </si>
  <si>
    <t>Unit purchase agreement, percentage of proceeds used to repurchase stock</t>
  </si>
  <si>
    <t>60.00%</t>
  </si>
  <si>
    <t>Payments for repurchase of preferred stock and preference stock | $</t>
  </si>
  <si>
    <t>Series B Preferred Stock | Previous Participating Investors</t>
  </si>
  <si>
    <t>Series B Preferred Stock | Warrant</t>
  </si>
  <si>
    <t>Series B Preferred Stock | Liability</t>
  </si>
  <si>
    <t>1.14%</t>
  </si>
  <si>
    <t>2 years 7 months 12 days</t>
  </si>
  <si>
    <t>Series B Preferred Stock | Forecast</t>
  </si>
  <si>
    <t>Series B Preferred Stock | Minimum | Liability</t>
  </si>
  <si>
    <t>78.00%</t>
  </si>
  <si>
    <t>Series B Preferred Stock | Maximum | Liability</t>
  </si>
  <si>
    <t>4.999%</t>
  </si>
  <si>
    <t>Convertible preferred stock, conversion ratio</t>
  </si>
  <si>
    <t>Series B1 Preferred Stock | Warrant</t>
  </si>
  <si>
    <t>Series B1 Preferred Stock | Liability</t>
  </si>
  <si>
    <t>1.22%</t>
  </si>
  <si>
    <t>4 years 9 months 22 days</t>
  </si>
  <si>
    <t>Series B1 Preferred Stock | Forecast</t>
  </si>
  <si>
    <t>Series B1 Preferred Stock | Minimum | Liability</t>
  </si>
  <si>
    <t>Series B1 Preferred Stock | Maximum</t>
  </si>
  <si>
    <t>Series B1 Preferred Stock | Maximum | Liability</t>
  </si>
  <si>
    <t>Price per share of preferred stock (in usd per share)</t>
  </si>
  <si>
    <t>Assumed conversion price of preferred stock voting rights (in usd per share)</t>
  </si>
  <si>
    <t>Notice period of preferred stock, Beneficial Ownership Limitation</t>
  </si>
  <si>
    <t>61 days</t>
  </si>
  <si>
    <t>Series C Preferred Stock | Maximum</t>
  </si>
  <si>
    <t>PREFERRED STOCK AND DETACHABLE WARRANTS (Details) - USD ($)</t>
  </si>
  <si>
    <t>May 13, 2016</t>
  </si>
  <si>
    <t>Jun. 24, 2015</t>
  </si>
  <si>
    <t>May 31, 2016</t>
  </si>
  <si>
    <t>Temporary Equity [Line Items]</t>
  </si>
  <si>
    <t>Fair value of warrants issued with Series B and B-1 Preferred Stock</t>
  </si>
  <si>
    <t>Less: beneficial conversion feature</t>
  </si>
  <si>
    <t>Fair Value, Liabilities Measured on Recurring Basis, Unobservable Input Reconciliation, Calculation [Roll Forward]</t>
  </si>
  <si>
    <t>Balance at beginning of period</t>
  </si>
  <si>
    <t>Change in valuation of warrants</t>
  </si>
  <si>
    <t>Balance at end of period</t>
  </si>
  <si>
    <t>Face amount of Preferred Stock</t>
  </si>
  <si>
    <t>Less: issuance costs and fees</t>
  </si>
  <si>
    <t>Carrying amount of preferred shares</t>
  </si>
  <si>
    <t>Less: repurchase of 3,575,070 shares</t>
  </si>
  <si>
    <t>Less: conversions of shares to common stock</t>
  </si>
  <si>
    <t>Plus: dividends in kind</t>
  </si>
  <si>
    <t>Less: unaccreted discount</t>
  </si>
  <si>
    <t>Amount of shares repurchased</t>
  </si>
  <si>
    <t>May 2016 Series B1 Preferred Warrants (described below)</t>
  </si>
  <si>
    <t>PREFERRED STOCK AND DETACHABLE WARRANTS (Details 2) - USD ($)</t>
  </si>
  <si>
    <t>Market price (in USD per share)</t>
  </si>
  <si>
    <t>Less: allocated value of Warrants</t>
  </si>
  <si>
    <t>Allocated value of Preferred Stock</t>
  </si>
  <si>
    <t>Shares of Common stock to be converted</t>
  </si>
  <si>
    <t>Effective conversion price (in USD per share)</t>
  </si>
  <si>
    <t>Intrinsic value per share (in USD per share)</t>
  </si>
  <si>
    <t>Intrinsic value of beneficial conversion feature</t>
  </si>
  <si>
    <t>SEGMENT REPORTING (Details) - USD ($)</t>
  </si>
  <si>
    <t>Segment Reporting Information [Line Items]</t>
  </si>
  <si>
    <t>Income (loss) from operations</t>
  </si>
  <si>
    <t>Operating segments | Black Oil</t>
  </si>
  <si>
    <t>Operating segments | Refining &amp; Marketing</t>
  </si>
  <si>
    <t>Operating segments | Recovery</t>
  </si>
  <si>
    <t>INCOME TAXES - Narrative (Details)</t>
  </si>
  <si>
    <t>Sep. 30, 2017USD ($)quarter</t>
  </si>
  <si>
    <t>Effective income tax rate</t>
  </si>
  <si>
    <t>U.S. federal income tax rate</t>
  </si>
  <si>
    <t>34.00%</t>
  </si>
  <si>
    <t>Number of quarters of cumulative loss | quarter</t>
  </si>
  <si>
    <t>Operating loss carryforwards</t>
  </si>
  <si>
    <t>Valuation allowance as percent of deferred tax assets and deferred tax liabilities (percent)</t>
  </si>
  <si>
    <t>ACQUISITIONS (Details) - USD ($)</t>
  </si>
  <si>
    <t>Jul. 16, 2017</t>
  </si>
  <si>
    <t>May 26, 2017</t>
  </si>
  <si>
    <t>May 01, 2017</t>
  </si>
  <si>
    <t>Feb. 02, 2017</t>
  </si>
  <si>
    <t>Assets acquired</t>
  </si>
  <si>
    <t>Fixed assets</t>
  </si>
  <si>
    <t>Intangible assets</t>
  </si>
  <si>
    <t>Total purchase price</t>
  </si>
  <si>
    <t>Pre-agreed EBITDA target period</t>
  </si>
  <si>
    <t>Nickco Recycling, LLC | Common stock</t>
  </si>
  <si>
    <t>Contingent consideration (shares)</t>
  </si>
  <si>
    <t>Contingent consideration payable in two annual installments</t>
  </si>
  <si>
    <t>Noncompete agreement term</t>
  </si>
  <si>
    <t>2 years</t>
  </si>
  <si>
    <t>Bargain purchase gain</t>
  </si>
  <si>
    <t>SUBSEQUENT EVENTS (Details) - shares</t>
  </si>
  <si>
    <t>1 Months Ended</t>
  </si>
  <si>
    <t>Jul. 31, 2017</t>
  </si>
  <si>
    <t>Oct. 20, 2017</t>
  </si>
  <si>
    <t>Subsequent Event [Line Items]</t>
  </si>
  <si>
    <t>Paid-in-kind dividends, preferred stock</t>
  </si>
  <si>
    <t>Number of common shares issued for each convertible share</t>
  </si>
  <si>
    <t>Series A Preferred Stock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65817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67</v>
      </c>
    </row>
    <row r="4" spans="1:2">
      <c r="A4" s="4" t="s">
        <v>203</v>
      </c>
      <c r="B4" s="4" t="s">
        <v>204</v>
      </c>
    </row>
    <row r="5" spans="1:2">
      <c r="A5" s="4" t="s">
        <v>28</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4839</v>
      </c>
      <c r="C3" s="7" t="n">
        <v>1701435</v>
      </c>
    </row>
    <row r="4" spans="1:3">
      <c r="A4" s="4" t="s">
        <v>26</v>
      </c>
      <c r="B4" s="5" t="n">
        <v>0</v>
      </c>
      <c r="C4" s="5" t="n">
        <v>1504723</v>
      </c>
    </row>
    <row r="5" spans="1:3">
      <c r="A5" s="4" t="s">
        <v>27</v>
      </c>
      <c r="B5" s="5" t="n">
        <v>8897445</v>
      </c>
      <c r="C5" s="5" t="n">
        <v>10952219</v>
      </c>
    </row>
    <row r="6" spans="1:3">
      <c r="A6" s="4" t="s">
        <v>28</v>
      </c>
      <c r="B6" s="5" t="n">
        <v>4589935</v>
      </c>
      <c r="C6" s="5" t="n">
        <v>4357958</v>
      </c>
    </row>
    <row r="7" spans="1:3">
      <c r="A7" s="4" t="s">
        <v>29</v>
      </c>
      <c r="B7" s="5" t="n">
        <v>2734720</v>
      </c>
      <c r="C7" s="5" t="n">
        <v>2669117</v>
      </c>
    </row>
    <row r="8" spans="1:3">
      <c r="A8" s="4" t="s">
        <v>30</v>
      </c>
      <c r="B8" s="5" t="n">
        <v>17346939</v>
      </c>
      <c r="C8" s="5" t="n">
        <v>21185452</v>
      </c>
    </row>
    <row r="9" spans="1:3">
      <c r="A9" s="3" t="s">
        <v>31</v>
      </c>
    </row>
    <row r="10" spans="1:3">
      <c r="A10" s="4" t="s">
        <v>32</v>
      </c>
      <c r="B10" s="5" t="n">
        <v>65011222</v>
      </c>
      <c r="C10" s="5" t="n">
        <v>62316808</v>
      </c>
    </row>
    <row r="11" spans="1:3">
      <c r="A11" s="4" t="s">
        <v>33</v>
      </c>
      <c r="B11" s="5" t="n">
        <v>-15412793</v>
      </c>
      <c r="C11" s="5" t="n">
        <v>-12286874</v>
      </c>
    </row>
    <row r="12" spans="1:3">
      <c r="A12" s="4" t="s">
        <v>34</v>
      </c>
      <c r="B12" s="5" t="n">
        <v>49598429</v>
      </c>
      <c r="C12" s="5" t="n">
        <v>50029934</v>
      </c>
    </row>
    <row r="13" spans="1:3">
      <c r="A13" s="4" t="s">
        <v>35</v>
      </c>
      <c r="B13" s="5" t="n">
        <v>14951588</v>
      </c>
      <c r="C13" s="5" t="n">
        <v>15252332</v>
      </c>
    </row>
    <row r="14" spans="1:3">
      <c r="A14" s="4" t="s">
        <v>36</v>
      </c>
      <c r="B14" s="5" t="n">
        <v>388750</v>
      </c>
      <c r="C14" s="5" t="n">
        <v>518250</v>
      </c>
    </row>
    <row r="15" spans="1:3">
      <c r="A15" s="4" t="s">
        <v>37</v>
      </c>
      <c r="B15" s="5" t="n">
        <v>82285706</v>
      </c>
      <c r="C15" s="5" t="n">
        <v>86985968</v>
      </c>
    </row>
    <row r="16" spans="1:3">
      <c r="A16" s="3" t="s">
        <v>38</v>
      </c>
    </row>
    <row r="17" spans="1:3">
      <c r="A17" s="4" t="s">
        <v>39</v>
      </c>
      <c r="B17" s="5" t="n">
        <v>9770655</v>
      </c>
      <c r="C17" s="5" t="n">
        <v>9440696</v>
      </c>
    </row>
    <row r="18" spans="1:3">
      <c r="A18" s="4" t="s">
        <v>40</v>
      </c>
      <c r="B18" s="5" t="n">
        <v>420713</v>
      </c>
      <c r="C18" s="5" t="n">
        <v>504474</v>
      </c>
    </row>
    <row r="19" spans="1:3">
      <c r="A19" s="4" t="s">
        <v>41</v>
      </c>
      <c r="B19" s="5" t="n">
        <v>0</v>
      </c>
      <c r="C19" s="5" t="n">
        <v>133153</v>
      </c>
    </row>
    <row r="20" spans="1:3">
      <c r="A20" s="4" t="s">
        <v>42</v>
      </c>
      <c r="B20" s="5" t="n">
        <v>2296596</v>
      </c>
      <c r="C20" s="5" t="n">
        <v>9649282</v>
      </c>
    </row>
    <row r="21" spans="1:3">
      <c r="A21" s="4" t="s">
        <v>43</v>
      </c>
      <c r="B21" s="5" t="n">
        <v>3738483</v>
      </c>
      <c r="C21" s="5" t="n">
        <v>2726039</v>
      </c>
    </row>
    <row r="22" spans="1:3">
      <c r="A22" s="4" t="s">
        <v>44</v>
      </c>
      <c r="B22" s="5" t="n">
        <v>16226447</v>
      </c>
      <c r="C22" s="5" t="n">
        <v>22453644</v>
      </c>
    </row>
    <row r="23" spans="1:3">
      <c r="A23" s="3" t="s">
        <v>45</v>
      </c>
    </row>
    <row r="24" spans="1:3">
      <c r="A24" s="4" t="s">
        <v>46</v>
      </c>
      <c r="B24" s="5" t="n">
        <v>12750188</v>
      </c>
      <c r="C24" s="5" t="n">
        <v>1848111</v>
      </c>
    </row>
    <row r="25" spans="1:3">
      <c r="A25" s="4" t="s">
        <v>47</v>
      </c>
      <c r="B25" s="5" t="n">
        <v>236680</v>
      </c>
      <c r="C25" s="5" t="n">
        <v>0</v>
      </c>
    </row>
    <row r="26" spans="1:3">
      <c r="A26" s="4" t="s">
        <v>48</v>
      </c>
      <c r="B26" s="5" t="n">
        <v>1689090</v>
      </c>
      <c r="C26" s="5" t="n">
        <v>4365992</v>
      </c>
    </row>
    <row r="27" spans="1:3">
      <c r="A27" s="4" t="s">
        <v>49</v>
      </c>
      <c r="B27" s="5" t="n">
        <v>30902405</v>
      </c>
      <c r="C27" s="5" t="n">
        <v>28667747</v>
      </c>
    </row>
    <row r="28" spans="1:3">
      <c r="A28" s="4" t="s">
        <v>50</v>
      </c>
      <c r="B28" s="5" t="n">
        <v>0</v>
      </c>
      <c r="C28" s="5" t="n">
        <v>0</v>
      </c>
    </row>
    <row r="29" spans="1:3">
      <c r="A29" s="3" t="s">
        <v>51</v>
      </c>
    </row>
    <row r="30" spans="1:3">
      <c r="A30" s="4" t="s">
        <v>52</v>
      </c>
      <c r="B30" s="5" t="n">
        <v>22093274</v>
      </c>
      <c r="C30" s="5" t="n">
        <v>19604255</v>
      </c>
    </row>
    <row r="31" spans="1:3">
      <c r="A31" s="3" t="s">
        <v>53</v>
      </c>
    </row>
    <row r="32" spans="1:3">
      <c r="A32" s="4" t="s">
        <v>54</v>
      </c>
      <c r="B32" s="5" t="n">
        <v>32655</v>
      </c>
      <c r="C32" s="5" t="n">
        <v>33151</v>
      </c>
    </row>
    <row r="33" spans="1:3">
      <c r="A33" s="4" t="s">
        <v>55</v>
      </c>
      <c r="B33" s="5" t="n">
        <v>67622538</v>
      </c>
      <c r="C33" s="5" t="n">
        <v>66534971</v>
      </c>
    </row>
    <row r="34" spans="1:3">
      <c r="A34" s="4" t="s">
        <v>56</v>
      </c>
      <c r="B34" s="5" t="n">
        <v>-38564242</v>
      </c>
      <c r="C34" s="5" t="n">
        <v>-27958578</v>
      </c>
    </row>
    <row r="35" spans="1:3">
      <c r="A35" s="4" t="s">
        <v>57</v>
      </c>
      <c r="B35" s="5" t="n">
        <v>29091440</v>
      </c>
      <c r="C35" s="5" t="n">
        <v>38610069</v>
      </c>
    </row>
    <row r="36" spans="1:3">
      <c r="A36" s="4" t="s">
        <v>58</v>
      </c>
      <c r="B36" s="5" t="n">
        <v>198587</v>
      </c>
      <c r="C36" s="5" t="n">
        <v>103897</v>
      </c>
    </row>
    <row r="37" spans="1:3">
      <c r="A37" s="4" t="s">
        <v>59</v>
      </c>
      <c r="B37" s="5" t="n">
        <v>29290027</v>
      </c>
      <c r="C37" s="5" t="n">
        <v>38713966</v>
      </c>
    </row>
    <row r="38" spans="1:3">
      <c r="A38" s="4" t="s">
        <v>60</v>
      </c>
      <c r="B38" s="5" t="n">
        <v>82285706</v>
      </c>
      <c r="C38" s="5" t="n">
        <v>86985968</v>
      </c>
    </row>
    <row r="39" spans="1:3">
      <c r="A39" s="4" t="s">
        <v>61</v>
      </c>
    </row>
    <row r="40" spans="1:3">
      <c r="A40" s="3" t="s">
        <v>51</v>
      </c>
    </row>
    <row r="41" spans="1:3">
      <c r="A41" s="4" t="s">
        <v>62</v>
      </c>
      <c r="B41" s="5" t="n">
        <v>6812524</v>
      </c>
      <c r="C41" s="5" t="n">
        <v>5676467</v>
      </c>
    </row>
    <row r="42" spans="1:3">
      <c r="A42" s="4" t="s">
        <v>63</v>
      </c>
    </row>
    <row r="43" spans="1:3">
      <c r="A43" s="3" t="s">
        <v>51</v>
      </c>
    </row>
    <row r="44" spans="1:3">
      <c r="A44" s="4" t="s">
        <v>62</v>
      </c>
      <c r="B44" s="5" t="n">
        <v>15280750</v>
      </c>
      <c r="C44" s="5" t="n">
        <v>13927788</v>
      </c>
    </row>
    <row r="45" spans="1:3">
      <c r="A45" s="4" t="s">
        <v>64</v>
      </c>
    </row>
    <row r="46" spans="1:3">
      <c r="A46" s="3" t="s">
        <v>53</v>
      </c>
    </row>
    <row r="47" spans="1:3">
      <c r="A47" s="4" t="s">
        <v>65</v>
      </c>
      <c r="B47" s="5" t="n">
        <v>457</v>
      </c>
      <c r="C47" s="5" t="n">
        <v>493</v>
      </c>
    </row>
    <row r="48" spans="1:3">
      <c r="A48" s="4" t="s">
        <v>66</v>
      </c>
    </row>
    <row r="49" spans="1:3">
      <c r="A49" s="3" t="s">
        <v>53</v>
      </c>
    </row>
    <row r="50" spans="1:3">
      <c r="A50" s="4" t="s">
        <v>65</v>
      </c>
      <c r="B50" s="7" t="n">
        <v>32</v>
      </c>
      <c r="C50" s="7"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row r="5" spans="1:2">
      <c r="A5" s="4" t="s">
        <v>61</v>
      </c>
    </row>
    <row r="6" spans="1:2">
      <c r="A6" s="3" t="s">
        <v>241</v>
      </c>
    </row>
    <row r="7" spans="1:2">
      <c r="A7" s="4" t="s">
        <v>244</v>
      </c>
      <c r="B7" s="4" t="s">
        <v>245</v>
      </c>
    </row>
    <row r="8" spans="1:2">
      <c r="A8" s="4" t="s">
        <v>63</v>
      </c>
    </row>
    <row r="9" spans="1:2">
      <c r="A9" s="3" t="s">
        <v>241</v>
      </c>
    </row>
    <row r="10" spans="1:2">
      <c r="A10" s="4" t="s">
        <v>244</v>
      </c>
      <c r="B10"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v>
      </c>
      <c r="D1" s="2" t="s">
        <v>23</v>
      </c>
      <c r="E1" s="2" t="s">
        <v>85</v>
      </c>
      <c r="F1" s="2" t="s">
        <v>252</v>
      </c>
    </row>
    <row r="2" spans="1:6">
      <c r="A2" s="3" t="s">
        <v>167</v>
      </c>
    </row>
    <row r="3" spans="1:6">
      <c r="A3" s="4" t="s">
        <v>253</v>
      </c>
      <c r="C3" s="7" t="n">
        <v>1124839</v>
      </c>
      <c r="D3" s="7" t="n">
        <v>1701435</v>
      </c>
    </row>
    <row r="4" spans="1:6">
      <c r="A4" s="4" t="s">
        <v>254</v>
      </c>
      <c r="C4" s="5" t="n">
        <v>0</v>
      </c>
      <c r="D4" s="5" t="n">
        <v>1504723</v>
      </c>
    </row>
    <row r="5" spans="1:6">
      <c r="A5" s="4" t="s">
        <v>255</v>
      </c>
      <c r="C5" s="7" t="n">
        <v>1124839</v>
      </c>
      <c r="D5" s="7" t="n">
        <v>3206158</v>
      </c>
      <c r="E5" s="7" t="n">
        <v>3753119</v>
      </c>
      <c r="F5" s="7" t="n">
        <v>-737864</v>
      </c>
    </row>
    <row r="6" spans="1:6">
      <c r="A6" s="4" t="s">
        <v>256</v>
      </c>
    </row>
    <row r="7" spans="1:6">
      <c r="A7" s="3" t="s">
        <v>257</v>
      </c>
    </row>
    <row r="8" spans="1:6">
      <c r="A8" s="4" t="s">
        <v>258</v>
      </c>
      <c r="B8" s="7" t="n">
        <v>1500000</v>
      </c>
    </row>
    <row r="9" spans="1:6">
      <c r="A9" s="4" t="s">
        <v>259</v>
      </c>
      <c r="B9" s="7" t="n">
        <v>1000000</v>
      </c>
    </row>
    <row r="10" spans="1:6">
      <c r="A10" s="4" t="s">
        <v>260</v>
      </c>
      <c r="B10" s="5" t="n">
        <v>11089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5</v>
      </c>
    </row>
    <row r="3" spans="1:3">
      <c r="A3" s="4" t="s">
        <v>262</v>
      </c>
    </row>
    <row r="4" spans="1:3">
      <c r="A4" s="3" t="s">
        <v>263</v>
      </c>
    </row>
    <row r="5" spans="1:3">
      <c r="A5" s="4" t="s">
        <v>264</v>
      </c>
      <c r="B5" s="4" t="s">
        <v>265</v>
      </c>
      <c r="C5" s="4" t="s">
        <v>266</v>
      </c>
    </row>
    <row r="6" spans="1:3">
      <c r="A6" s="4" t="s">
        <v>267</v>
      </c>
    </row>
    <row r="7" spans="1:3">
      <c r="A7" s="3" t="s">
        <v>263</v>
      </c>
    </row>
    <row r="8" spans="1:3">
      <c r="A8" s="4" t="s">
        <v>264</v>
      </c>
      <c r="B8" s="4" t="s">
        <v>268</v>
      </c>
      <c r="C8" s="4" t="s">
        <v>268</v>
      </c>
    </row>
    <row r="9" spans="1:3">
      <c r="A9" s="4" t="s">
        <v>269</v>
      </c>
    </row>
    <row r="10" spans="1:3">
      <c r="A10" s="3" t="s">
        <v>263</v>
      </c>
    </row>
    <row r="11" spans="1:3">
      <c r="A11" s="4" t="s">
        <v>264</v>
      </c>
      <c r="B11" s="4" t="s">
        <v>270</v>
      </c>
      <c r="C11" s="4" t="s">
        <v>270</v>
      </c>
    </row>
    <row r="12" spans="1:3">
      <c r="A12" s="4" t="s">
        <v>271</v>
      </c>
    </row>
    <row r="13" spans="1:3">
      <c r="A13" s="3" t="s">
        <v>263</v>
      </c>
    </row>
    <row r="14" spans="1:3">
      <c r="A14" s="4" t="s">
        <v>264</v>
      </c>
      <c r="B14" s="4" t="s">
        <v>270</v>
      </c>
      <c r="C14" s="4" t="s">
        <v>270</v>
      </c>
    </row>
    <row r="15" spans="1:3">
      <c r="A15" s="4" t="s">
        <v>272</v>
      </c>
    </row>
    <row r="16" spans="1:3">
      <c r="A16" s="3" t="s">
        <v>263</v>
      </c>
    </row>
    <row r="17" spans="1:3">
      <c r="A17" s="4" t="s">
        <v>264</v>
      </c>
      <c r="B17" s="4" t="s">
        <v>273</v>
      </c>
      <c r="C17" s="4" t="s">
        <v>274</v>
      </c>
    </row>
    <row r="18" spans="1:3">
      <c r="A18" s="4" t="s">
        <v>275</v>
      </c>
    </row>
    <row r="19" spans="1:3">
      <c r="A19" s="3" t="s">
        <v>263</v>
      </c>
    </row>
    <row r="20" spans="1:3">
      <c r="A20" s="4" t="s">
        <v>264</v>
      </c>
      <c r="B20" s="4" t="s">
        <v>268</v>
      </c>
      <c r="C20" s="4" t="s">
        <v>268</v>
      </c>
    </row>
    <row r="21" spans="1:3">
      <c r="A21" s="4" t="s">
        <v>276</v>
      </c>
    </row>
    <row r="22" spans="1:3">
      <c r="A22" s="3" t="s">
        <v>263</v>
      </c>
    </row>
    <row r="23" spans="1:3">
      <c r="A23" s="4" t="s">
        <v>264</v>
      </c>
      <c r="B23" s="4" t="s">
        <v>270</v>
      </c>
      <c r="C23" s="4" t="s">
        <v>270</v>
      </c>
    </row>
    <row r="24" spans="1:3">
      <c r="A24" s="4" t="s">
        <v>277</v>
      </c>
    </row>
    <row r="25" spans="1:3">
      <c r="A25" s="3" t="s">
        <v>263</v>
      </c>
    </row>
    <row r="26" spans="1:3">
      <c r="A26" s="4" t="s">
        <v>264</v>
      </c>
      <c r="B26" s="4" t="s">
        <v>270</v>
      </c>
      <c r="C26" s="4" t="s">
        <v>270</v>
      </c>
    </row>
    <row r="27" spans="1:3">
      <c r="A27" s="4" t="s">
        <v>278</v>
      </c>
    </row>
    <row r="28" spans="1:3">
      <c r="A28" s="3" t="s">
        <v>263</v>
      </c>
    </row>
    <row r="29" spans="1:3">
      <c r="A29" s="4" t="s">
        <v>264</v>
      </c>
      <c r="B29" s="4" t="s">
        <v>279</v>
      </c>
      <c r="C29" s="4" t="s">
        <v>274</v>
      </c>
    </row>
    <row r="30" spans="1:3">
      <c r="A30" s="4" t="s">
        <v>280</v>
      </c>
    </row>
    <row r="31" spans="1:3">
      <c r="A31" s="3" t="s">
        <v>263</v>
      </c>
    </row>
    <row r="32" spans="1:3">
      <c r="A32" s="4" t="s">
        <v>264</v>
      </c>
      <c r="B32" s="4" t="s">
        <v>270</v>
      </c>
      <c r="C32" s="4" t="s">
        <v>270</v>
      </c>
    </row>
    <row r="33" spans="1:3">
      <c r="A33" s="4" t="s">
        <v>281</v>
      </c>
    </row>
    <row r="34" spans="1:3">
      <c r="A34" s="3" t="s">
        <v>263</v>
      </c>
    </row>
    <row r="35" spans="1:3">
      <c r="A35" s="4" t="s">
        <v>264</v>
      </c>
      <c r="B35" s="4" t="s">
        <v>268</v>
      </c>
      <c r="C35" s="4" t="s">
        <v>268</v>
      </c>
    </row>
    <row r="36" spans="1:3">
      <c r="A36" s="4" t="s">
        <v>282</v>
      </c>
    </row>
    <row r="37" spans="1:3">
      <c r="A37" s="3" t="s">
        <v>263</v>
      </c>
    </row>
    <row r="38" spans="1:3">
      <c r="A38" s="4" t="s">
        <v>264</v>
      </c>
      <c r="B38" s="4" t="s">
        <v>270</v>
      </c>
      <c r="C38" s="4" t="s">
        <v>270</v>
      </c>
    </row>
    <row r="39" spans="1:3">
      <c r="A39" s="4" t="s">
        <v>283</v>
      </c>
    </row>
    <row r="40" spans="1:3">
      <c r="A40" s="3" t="s">
        <v>263</v>
      </c>
    </row>
    <row r="41" spans="1:3">
      <c r="A41" s="4" t="s">
        <v>264</v>
      </c>
      <c r="B41" s="4" t="s">
        <v>274</v>
      </c>
      <c r="C41" s="4" t="s">
        <v>284</v>
      </c>
    </row>
    <row r="42" spans="1:3">
      <c r="A42" s="4" t="s">
        <v>285</v>
      </c>
    </row>
    <row r="43" spans="1:3">
      <c r="A43" s="3" t="s">
        <v>263</v>
      </c>
    </row>
    <row r="44" spans="1:3">
      <c r="A44" s="4" t="s">
        <v>264</v>
      </c>
      <c r="B44" s="4" t="s">
        <v>268</v>
      </c>
      <c r="C44" s="4" t="s">
        <v>268</v>
      </c>
    </row>
    <row r="45" spans="1:3">
      <c r="A45" s="4" t="s">
        <v>286</v>
      </c>
    </row>
    <row r="46" spans="1:3">
      <c r="A46" s="3" t="s">
        <v>263</v>
      </c>
    </row>
    <row r="47" spans="1:3">
      <c r="A47" s="4" t="s">
        <v>264</v>
      </c>
      <c r="B47" s="4" t="s">
        <v>270</v>
      </c>
      <c r="C47" s="4" t="s">
        <v>270</v>
      </c>
    </row>
    <row r="48" spans="1:3">
      <c r="A48" s="4" t="s">
        <v>287</v>
      </c>
    </row>
    <row r="49" spans="1:3">
      <c r="A49" s="3" t="s">
        <v>263</v>
      </c>
    </row>
    <row r="50" spans="1:3">
      <c r="A50" s="4" t="s">
        <v>264</v>
      </c>
      <c r="B50" s="4" t="s">
        <v>270</v>
      </c>
      <c r="C50" s="4" t="s">
        <v>270</v>
      </c>
    </row>
    <row r="51" spans="1:3">
      <c r="A51" s="4" t="s">
        <v>288</v>
      </c>
    </row>
    <row r="52" spans="1:3">
      <c r="A52" s="3" t="s">
        <v>263</v>
      </c>
    </row>
    <row r="53" spans="1:3">
      <c r="A53" s="4" t="s">
        <v>264</v>
      </c>
      <c r="B53" s="4" t="s">
        <v>270</v>
      </c>
      <c r="C53" s="4" t="s">
        <v>270</v>
      </c>
    </row>
    <row r="54" spans="1:3">
      <c r="A54" s="4" t="s">
        <v>289</v>
      </c>
    </row>
    <row r="55" spans="1:3">
      <c r="A55" s="3" t="s">
        <v>263</v>
      </c>
    </row>
    <row r="56" spans="1:3">
      <c r="A56" s="4" t="s">
        <v>264</v>
      </c>
      <c r="B56" s="4" t="s">
        <v>270</v>
      </c>
      <c r="C56" s="4" t="s">
        <v>270</v>
      </c>
    </row>
    <row r="57" spans="1:3">
      <c r="A57" s="4" t="s">
        <v>290</v>
      </c>
    </row>
    <row r="58" spans="1:3">
      <c r="A58" s="3" t="s">
        <v>263</v>
      </c>
    </row>
    <row r="59" spans="1:3">
      <c r="A59" s="4" t="s">
        <v>264</v>
      </c>
      <c r="B59" s="4" t="s">
        <v>270</v>
      </c>
      <c r="C59" s="4" t="s">
        <v>270</v>
      </c>
    </row>
    <row r="60" spans="1:3">
      <c r="A60" s="4" t="s">
        <v>291</v>
      </c>
    </row>
    <row r="61" spans="1:3">
      <c r="A61" s="3" t="s">
        <v>263</v>
      </c>
    </row>
    <row r="62" spans="1:3">
      <c r="A62" s="4" t="s">
        <v>264</v>
      </c>
      <c r="B62" s="4" t="s">
        <v>268</v>
      </c>
      <c r="C62" s="4" t="s">
        <v>268</v>
      </c>
    </row>
    <row r="63" spans="1:3">
      <c r="A63" s="4" t="s">
        <v>292</v>
      </c>
    </row>
    <row r="64" spans="1:3">
      <c r="A64" s="3" t="s">
        <v>263</v>
      </c>
    </row>
    <row r="65" spans="1:3">
      <c r="A65" s="4" t="s">
        <v>264</v>
      </c>
      <c r="B65" s="4" t="s">
        <v>293</v>
      </c>
      <c r="C65" s="4" t="s">
        <v>294</v>
      </c>
    </row>
    <row r="66" spans="1:3">
      <c r="A66" s="4" t="s">
        <v>295</v>
      </c>
    </row>
    <row r="67" spans="1:3">
      <c r="A67" s="3" t="s">
        <v>263</v>
      </c>
    </row>
    <row r="68" spans="1:3">
      <c r="A68" s="4" t="s">
        <v>264</v>
      </c>
      <c r="B68" s="4" t="s">
        <v>268</v>
      </c>
      <c r="C68" s="4" t="s">
        <v>268</v>
      </c>
    </row>
    <row r="69" spans="1:3">
      <c r="A69" s="4" t="s">
        <v>296</v>
      </c>
    </row>
    <row r="70" spans="1:3">
      <c r="A70" s="3" t="s">
        <v>263</v>
      </c>
    </row>
    <row r="71" spans="1:3">
      <c r="A71" s="4" t="s">
        <v>264</v>
      </c>
      <c r="B71" s="4" t="s">
        <v>270</v>
      </c>
      <c r="C71" s="4" t="s">
        <v>270</v>
      </c>
    </row>
    <row r="72" spans="1:3">
      <c r="A72" s="4" t="s">
        <v>297</v>
      </c>
    </row>
    <row r="73" spans="1:3">
      <c r="A73" s="3" t="s">
        <v>263</v>
      </c>
    </row>
    <row r="74" spans="1:3">
      <c r="A74" s="4" t="s">
        <v>264</v>
      </c>
      <c r="B74" s="4" t="s">
        <v>270</v>
      </c>
      <c r="C74" s="4" t="s">
        <v>270</v>
      </c>
    </row>
    <row r="75" spans="1:3">
      <c r="A75" s="4" t="s">
        <v>298</v>
      </c>
    </row>
    <row r="76" spans="1:3">
      <c r="A76" s="3" t="s">
        <v>263</v>
      </c>
    </row>
    <row r="77" spans="1:3">
      <c r="A77" s="4" t="s">
        <v>264</v>
      </c>
      <c r="B77" s="4" t="s">
        <v>270</v>
      </c>
      <c r="C77" s="4" t="s">
        <v>279</v>
      </c>
    </row>
    <row r="78" spans="1:3">
      <c r="A78" s="4" t="s">
        <v>299</v>
      </c>
    </row>
    <row r="79" spans="1:3">
      <c r="A79" s="3" t="s">
        <v>263</v>
      </c>
    </row>
    <row r="80" spans="1:3">
      <c r="A80" s="4" t="s">
        <v>264</v>
      </c>
      <c r="B80" s="4" t="s">
        <v>300</v>
      </c>
      <c r="C80" s="4" t="s">
        <v>293</v>
      </c>
    </row>
    <row r="81" spans="1:3">
      <c r="A81" s="4" t="s">
        <v>301</v>
      </c>
    </row>
    <row r="82" spans="1:3">
      <c r="A82" s="3" t="s">
        <v>263</v>
      </c>
    </row>
    <row r="83" spans="1:3">
      <c r="A83" s="4" t="s">
        <v>264</v>
      </c>
      <c r="B83" s="4" t="s">
        <v>302</v>
      </c>
      <c r="C83" s="4" t="s">
        <v>302</v>
      </c>
    </row>
    <row r="84" spans="1:3">
      <c r="A84" s="4" t="s">
        <v>303</v>
      </c>
    </row>
    <row r="85" spans="1:3">
      <c r="A85" s="3" t="s">
        <v>263</v>
      </c>
    </row>
    <row r="86" spans="1:3">
      <c r="A86" s="4" t="s">
        <v>264</v>
      </c>
      <c r="B86" s="4" t="s">
        <v>304</v>
      </c>
      <c r="C86" s="4" t="s">
        <v>270</v>
      </c>
    </row>
    <row r="87" spans="1:3">
      <c r="A87" s="4" t="s">
        <v>305</v>
      </c>
    </row>
    <row r="88" spans="1:3">
      <c r="A88" s="3" t="s">
        <v>263</v>
      </c>
    </row>
    <row r="89" spans="1:3">
      <c r="A89" s="4" t="s">
        <v>264</v>
      </c>
      <c r="B89" s="4" t="s">
        <v>279</v>
      </c>
      <c r="C89" s="4" t="s">
        <v>273</v>
      </c>
    </row>
    <row r="90" spans="1:3">
      <c r="A90" s="4" t="s">
        <v>306</v>
      </c>
    </row>
    <row r="91" spans="1:3">
      <c r="A91" s="3" t="s">
        <v>263</v>
      </c>
    </row>
    <row r="92" spans="1:3">
      <c r="A92" s="4" t="s">
        <v>264</v>
      </c>
      <c r="B92" s="4" t="s">
        <v>300</v>
      </c>
      <c r="C92" s="4" t="s">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23</v>
      </c>
    </row>
    <row r="2" spans="1:3">
      <c r="A2" s="4" t="s">
        <v>68</v>
      </c>
      <c r="B2" s="8" t="n">
        <v>0.001</v>
      </c>
    </row>
    <row r="3" spans="1:3">
      <c r="A3" s="4" t="s">
        <v>69</v>
      </c>
      <c r="B3" s="5" t="n">
        <v>50000000</v>
      </c>
      <c r="C3" s="5" t="n">
        <v>50000000</v>
      </c>
    </row>
    <row r="4" spans="1:3">
      <c r="A4" s="4" t="s">
        <v>70</v>
      </c>
      <c r="B4" s="8" t="n">
        <v>0.001</v>
      </c>
      <c r="C4" s="8" t="n">
        <v>0.001</v>
      </c>
    </row>
    <row r="5" spans="1:3">
      <c r="A5" s="4" t="s">
        <v>71</v>
      </c>
      <c r="B5" s="5" t="n">
        <v>750000000</v>
      </c>
      <c r="C5" s="5" t="n">
        <v>750000000</v>
      </c>
    </row>
    <row r="6" spans="1:3">
      <c r="A6" s="4" t="s">
        <v>72</v>
      </c>
      <c r="B6" s="5" t="n">
        <v>32655135</v>
      </c>
      <c r="C6" s="5" t="n">
        <v>33151391</v>
      </c>
    </row>
    <row r="7" spans="1:3">
      <c r="A7" s="4" t="s">
        <v>73</v>
      </c>
      <c r="B7" s="5" t="n">
        <v>32655135</v>
      </c>
      <c r="C7" s="5" t="n">
        <v>33151391</v>
      </c>
    </row>
    <row r="8" spans="1:3">
      <c r="A8" s="4" t="s">
        <v>74</v>
      </c>
      <c r="B8" s="5" t="n">
        <v>0</v>
      </c>
      <c r="C8" s="5" t="n">
        <v>1108928</v>
      </c>
    </row>
    <row r="9" spans="1:3">
      <c r="A9" s="4" t="s">
        <v>64</v>
      </c>
    </row>
    <row r="10" spans="1:3">
      <c r="A10" s="4" t="s">
        <v>68</v>
      </c>
      <c r="B10" s="8" t="n">
        <v>0.001</v>
      </c>
      <c r="C10" s="8" t="n">
        <v>0.001</v>
      </c>
    </row>
    <row r="11" spans="1:3">
      <c r="A11" s="4" t="s">
        <v>69</v>
      </c>
      <c r="B11" s="5" t="n">
        <v>5000000</v>
      </c>
      <c r="C11" s="5" t="n">
        <v>5000000</v>
      </c>
    </row>
    <row r="12" spans="1:3">
      <c r="A12" s="4" t="s">
        <v>75</v>
      </c>
      <c r="B12" s="5" t="n">
        <v>456608</v>
      </c>
      <c r="C12" s="5" t="n">
        <v>492716</v>
      </c>
    </row>
    <row r="13" spans="1:3">
      <c r="A13" s="4" t="s">
        <v>76</v>
      </c>
      <c r="B13" s="5" t="n">
        <v>456608</v>
      </c>
      <c r="C13" s="5" t="n">
        <v>492716</v>
      </c>
    </row>
    <row r="14" spans="1:3">
      <c r="A14" s="4" t="s">
        <v>77</v>
      </c>
      <c r="B14" s="7" t="n">
        <v>680346</v>
      </c>
      <c r="C14" s="7" t="n">
        <v>734147</v>
      </c>
    </row>
    <row r="15" spans="1:3">
      <c r="A15" s="4" t="s">
        <v>61</v>
      </c>
    </row>
    <row r="16" spans="1:3">
      <c r="A16" s="4" t="s">
        <v>78</v>
      </c>
      <c r="B16" s="8" t="n">
        <v>0.001</v>
      </c>
      <c r="C16" s="8" t="n">
        <v>0.001</v>
      </c>
    </row>
    <row r="17" spans="1:3">
      <c r="A17" s="4" t="s">
        <v>79</v>
      </c>
      <c r="B17" s="5" t="n">
        <v>10000000</v>
      </c>
      <c r="C17" s="5" t="n">
        <v>10000000</v>
      </c>
    </row>
    <row r="18" spans="1:3">
      <c r="A18" s="4" t="s">
        <v>80</v>
      </c>
      <c r="B18" s="5" t="n">
        <v>3376938</v>
      </c>
      <c r="C18" s="5" t="n">
        <v>3229409</v>
      </c>
    </row>
    <row r="19" spans="1:3">
      <c r="A19" s="4" t="s">
        <v>81</v>
      </c>
      <c r="B19" s="5" t="n">
        <v>3376938</v>
      </c>
      <c r="C19" s="5" t="n">
        <v>3229409</v>
      </c>
    </row>
    <row r="20" spans="1:3">
      <c r="A20" s="4" t="s">
        <v>82</v>
      </c>
      <c r="B20" s="7" t="n">
        <v>10468508</v>
      </c>
      <c r="C20" s="7" t="n">
        <v>10011168</v>
      </c>
    </row>
    <row r="21" spans="1:3">
      <c r="A21" s="4" t="s">
        <v>63</v>
      </c>
    </row>
    <row r="22" spans="1:3">
      <c r="A22" s="4" t="s">
        <v>78</v>
      </c>
      <c r="B22" s="8" t="n">
        <v>0.001</v>
      </c>
      <c r="C22" s="8" t="n">
        <v>0.001</v>
      </c>
    </row>
    <row r="23" spans="1:3">
      <c r="A23" s="4" t="s">
        <v>79</v>
      </c>
      <c r="B23" s="5" t="n">
        <v>17000000</v>
      </c>
      <c r="C23" s="5" t="n">
        <v>17000000</v>
      </c>
    </row>
    <row r="24" spans="1:3">
      <c r="A24" s="4" t="s">
        <v>80</v>
      </c>
      <c r="B24" s="5" t="n">
        <v>12862572</v>
      </c>
      <c r="C24" s="5" t="n">
        <v>12282638</v>
      </c>
    </row>
    <row r="25" spans="1:3">
      <c r="A25" s="4" t="s">
        <v>81</v>
      </c>
      <c r="B25" s="5" t="n">
        <v>12862572</v>
      </c>
      <c r="C25" s="5" t="n">
        <v>12282638</v>
      </c>
    </row>
    <row r="26" spans="1:3">
      <c r="A26" s="4" t="s">
        <v>82</v>
      </c>
      <c r="B26" s="7" t="n">
        <v>20065612</v>
      </c>
      <c r="C26" s="7" t="n">
        <v>19160915</v>
      </c>
    </row>
    <row r="27" spans="1:3">
      <c r="A27" s="4" t="s">
        <v>66</v>
      </c>
    </row>
    <row r="28" spans="1:3">
      <c r="A28" s="4" t="s">
        <v>68</v>
      </c>
      <c r="B28" s="8" t="n">
        <v>0.001</v>
      </c>
      <c r="C28" s="8" t="n">
        <v>0.001</v>
      </c>
    </row>
    <row r="29" spans="1:3">
      <c r="A29" s="4" t="s">
        <v>69</v>
      </c>
      <c r="B29" s="5" t="n">
        <v>44000</v>
      </c>
      <c r="C29" s="5" t="n">
        <v>44000</v>
      </c>
    </row>
    <row r="30" spans="1:3">
      <c r="A30" s="4" t="s">
        <v>75</v>
      </c>
      <c r="B30" s="5" t="n">
        <v>31568</v>
      </c>
      <c r="C30" s="5" t="n">
        <v>31568</v>
      </c>
    </row>
    <row r="31" spans="1:3">
      <c r="A31" s="4" t="s">
        <v>76</v>
      </c>
      <c r="B31" s="5" t="n">
        <v>31568</v>
      </c>
      <c r="C31" s="5" t="n">
        <v>31568</v>
      </c>
    </row>
    <row r="32" spans="1:3">
      <c r="A32" s="4" t="s">
        <v>77</v>
      </c>
      <c r="B32" s="7" t="n">
        <v>3156800</v>
      </c>
      <c r="C32" s="7" t="n">
        <v>3156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07</v>
      </c>
      <c r="B1" s="2" t="s">
        <v>1</v>
      </c>
    </row>
    <row r="2" spans="1:4">
      <c r="B2" s="2" t="s">
        <v>308</v>
      </c>
      <c r="C2" s="2" t="s">
        <v>309</v>
      </c>
      <c r="D2" s="2" t="s">
        <v>310</v>
      </c>
    </row>
    <row r="3" spans="1:4">
      <c r="A3" s="3" t="s">
        <v>263</v>
      </c>
    </row>
    <row r="4" spans="1:4">
      <c r="A4" s="4" t="s">
        <v>311</v>
      </c>
      <c r="B4" s="5" t="n">
        <v>13</v>
      </c>
    </row>
    <row r="5" spans="1:4">
      <c r="A5" s="4" t="s">
        <v>312</v>
      </c>
      <c r="B5" s="7" t="n">
        <v>13328</v>
      </c>
    </row>
    <row r="6" spans="1:4">
      <c r="A6" s="4" t="s">
        <v>313</v>
      </c>
    </row>
    <row r="7" spans="1:4">
      <c r="A7" s="3" t="s">
        <v>263</v>
      </c>
    </row>
    <row r="8" spans="1:4">
      <c r="A8" s="4" t="s">
        <v>314</v>
      </c>
      <c r="B8" s="5" t="n">
        <v>864000</v>
      </c>
    </row>
    <row r="9" spans="1:4">
      <c r="A9" s="4" t="s">
        <v>315</v>
      </c>
      <c r="B9" s="7" t="n">
        <v>1000000</v>
      </c>
    </row>
    <row r="10" spans="1:4">
      <c r="A10" s="4" t="s">
        <v>316</v>
      </c>
    </row>
    <row r="11" spans="1:4">
      <c r="A11" s="3" t="s">
        <v>263</v>
      </c>
    </row>
    <row r="12" spans="1:4">
      <c r="A12" s="4" t="s">
        <v>317</v>
      </c>
      <c r="D12" s="5" t="n">
        <v>5</v>
      </c>
    </row>
    <row r="13" spans="1:4">
      <c r="A13" s="4" t="s">
        <v>318</v>
      </c>
    </row>
    <row r="14" spans="1:4">
      <c r="A14" s="3" t="s">
        <v>263</v>
      </c>
    </row>
    <row r="15" spans="1:4">
      <c r="A15" s="4" t="s">
        <v>319</v>
      </c>
      <c r="B15" s="5" t="n">
        <v>0</v>
      </c>
      <c r="C15" s="5" t="n">
        <v>1</v>
      </c>
    </row>
    <row r="16" spans="1:4">
      <c r="A16" s="4" t="s">
        <v>264</v>
      </c>
      <c r="B16" s="4" t="s">
        <v>279</v>
      </c>
      <c r="C16" s="4" t="s">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 customWidth="1" max="7" min="7" width="21"/>
  </cols>
  <sheetData>
    <row r="1" spans="1:7">
      <c r="A1" s="1" t="s">
        <v>320</v>
      </c>
      <c r="B1" s="2" t="s">
        <v>321</v>
      </c>
      <c r="C1" s="2" t="s">
        <v>322</v>
      </c>
      <c r="D1" s="2" t="s">
        <v>323</v>
      </c>
      <c r="E1" s="2" t="s">
        <v>322</v>
      </c>
      <c r="F1" s="2" t="s">
        <v>323</v>
      </c>
      <c r="G1" s="2" t="s">
        <v>324</v>
      </c>
    </row>
    <row r="2" spans="1:7">
      <c r="A2" s="3" t="s">
        <v>325</v>
      </c>
    </row>
    <row r="3" spans="1:7">
      <c r="A3" s="4" t="s">
        <v>326</v>
      </c>
      <c r="E3" s="7" t="n">
        <v>0</v>
      </c>
      <c r="F3" s="7" t="n">
        <v>29788114</v>
      </c>
    </row>
    <row r="4" spans="1:7">
      <c r="A4" s="4" t="s">
        <v>97</v>
      </c>
      <c r="C4" s="7" t="n">
        <v>25693</v>
      </c>
      <c r="D4" s="7" t="n">
        <v>-68799</v>
      </c>
      <c r="E4" s="7" t="n">
        <v>-13806</v>
      </c>
      <c r="F4" s="7" t="n">
        <v>9633034</v>
      </c>
    </row>
    <row r="5" spans="1:7">
      <c r="A5" s="4" t="s">
        <v>327</v>
      </c>
    </row>
    <row r="6" spans="1:7">
      <c r="A6" s="3" t="s">
        <v>325</v>
      </c>
    </row>
    <row r="7" spans="1:7">
      <c r="A7" s="4" t="s">
        <v>328</v>
      </c>
      <c r="B7" s="7" t="n">
        <v>1500000</v>
      </c>
    </row>
    <row r="8" spans="1:7">
      <c r="A8" s="4" t="s">
        <v>329</v>
      </c>
    </row>
    <row r="9" spans="1:7">
      <c r="A9" s="3" t="s">
        <v>325</v>
      </c>
    </row>
    <row r="10" spans="1:7">
      <c r="A10" s="4" t="s">
        <v>330</v>
      </c>
      <c r="B10" s="5" t="n">
        <v>16100000</v>
      </c>
    </row>
    <row r="11" spans="1:7">
      <c r="A11" s="4" t="s">
        <v>331</v>
      </c>
    </row>
    <row r="12" spans="1:7">
      <c r="A12" s="3" t="s">
        <v>325</v>
      </c>
    </row>
    <row r="13" spans="1:7">
      <c r="A13" s="4" t="s">
        <v>160</v>
      </c>
      <c r="B13" s="5" t="n">
        <v>9300000</v>
      </c>
    </row>
    <row r="14" spans="1:7">
      <c r="A14" s="4" t="s">
        <v>332</v>
      </c>
      <c r="B14" s="7" t="n">
        <v>3000000</v>
      </c>
    </row>
    <row r="15" spans="1:7">
      <c r="A15" s="4" t="s">
        <v>333</v>
      </c>
    </row>
    <row r="16" spans="1:7">
      <c r="A16" s="3" t="s">
        <v>257</v>
      </c>
    </row>
    <row r="17" spans="1:7">
      <c r="A17" s="4" t="s">
        <v>334</v>
      </c>
      <c r="B17" s="5" t="n">
        <v>40</v>
      </c>
    </row>
    <row r="18" spans="1:7">
      <c r="A18" s="3" t="s">
        <v>325</v>
      </c>
    </row>
    <row r="19" spans="1:7">
      <c r="A19" s="4" t="s">
        <v>335</v>
      </c>
      <c r="B19" s="7" t="n">
        <v>35000000</v>
      </c>
    </row>
    <row r="20" spans="1:7">
      <c r="A20" s="4" t="s">
        <v>336</v>
      </c>
      <c r="B20" s="5" t="n">
        <v>-3100000</v>
      </c>
    </row>
    <row r="21" spans="1:7">
      <c r="A21" s="4" t="s">
        <v>337</v>
      </c>
      <c r="B21" s="5" t="n">
        <v>-2111886</v>
      </c>
    </row>
    <row r="22" spans="1:7">
      <c r="A22" s="4" t="s">
        <v>326</v>
      </c>
      <c r="B22" s="5" t="n">
        <v>29788114</v>
      </c>
    </row>
    <row r="23" spans="1:7">
      <c r="A23" s="4" t="s">
        <v>338</v>
      </c>
      <c r="G23" s="7" t="n">
        <v>20039553</v>
      </c>
    </row>
    <row r="24" spans="1:7">
      <c r="A24" s="4" t="s">
        <v>97</v>
      </c>
      <c r="B24" s="5" t="n">
        <v>9748561</v>
      </c>
    </row>
    <row r="25" spans="1:7">
      <c r="A25" s="4" t="s">
        <v>258</v>
      </c>
      <c r="B25" s="5" t="n">
        <v>1500000</v>
      </c>
    </row>
    <row r="26" spans="1:7">
      <c r="A26" s="4" t="s">
        <v>259</v>
      </c>
      <c r="B26" s="7" t="n">
        <v>1000000</v>
      </c>
    </row>
    <row r="27" spans="1:7">
      <c r="A27" s="4" t="s">
        <v>339</v>
      </c>
      <c r="B27" s="5" t="n">
        <v>11089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23</v>
      </c>
    </row>
    <row r="2" spans="1:3">
      <c r="A2" s="3" t="s">
        <v>341</v>
      </c>
    </row>
    <row r="3" spans="1:3">
      <c r="A3" s="4" t="s">
        <v>342</v>
      </c>
      <c r="B3" s="7" t="n">
        <v>10537719</v>
      </c>
      <c r="C3" s="7" t="n">
        <v>12598493</v>
      </c>
    </row>
    <row r="4" spans="1:3">
      <c r="A4" s="4" t="s">
        <v>343</v>
      </c>
      <c r="B4" s="5" t="n">
        <v>-1640274</v>
      </c>
      <c r="C4" s="5" t="n">
        <v>-1646274</v>
      </c>
    </row>
    <row r="5" spans="1:3">
      <c r="A5" s="4" t="s">
        <v>344</v>
      </c>
      <c r="B5" s="7" t="n">
        <v>8897445</v>
      </c>
      <c r="C5" s="7" t="n">
        <v>109522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0"/>
    <col customWidth="1" max="7" min="7" width="21"/>
    <col customWidth="1" max="8" min="8" width="21"/>
    <col customWidth="1" max="9" min="9" width="21"/>
    <col customWidth="1" max="10" min="10" width="18"/>
  </cols>
  <sheetData>
    <row r="1" spans="1:10">
      <c r="A1" s="1" t="s">
        <v>345</v>
      </c>
      <c r="B1" s="2" t="s">
        <v>346</v>
      </c>
      <c r="C1" s="2" t="s">
        <v>347</v>
      </c>
      <c r="D1" s="2" t="s">
        <v>348</v>
      </c>
      <c r="E1" s="2" t="s">
        <v>349</v>
      </c>
      <c r="F1" s="2" t="s">
        <v>350</v>
      </c>
      <c r="G1" s="2" t="s">
        <v>322</v>
      </c>
      <c r="H1" s="2" t="s">
        <v>351</v>
      </c>
      <c r="I1" s="2" t="s">
        <v>352</v>
      </c>
      <c r="J1" s="2" t="s">
        <v>353</v>
      </c>
    </row>
    <row r="2" spans="1:10">
      <c r="A2" s="3" t="s">
        <v>354</v>
      </c>
    </row>
    <row r="3" spans="1:10">
      <c r="A3" s="4" t="s">
        <v>355</v>
      </c>
      <c r="G3" s="7" t="n">
        <v>20170211</v>
      </c>
      <c r="H3" s="7" t="n">
        <v>14600763</v>
      </c>
    </row>
    <row r="4" spans="1:10">
      <c r="A4" s="4" t="s">
        <v>356</v>
      </c>
    </row>
    <row r="5" spans="1:10">
      <c r="A5" s="3" t="s">
        <v>354</v>
      </c>
    </row>
    <row r="6" spans="1:10">
      <c r="A6" s="4" t="s">
        <v>357</v>
      </c>
      <c r="J6" s="5" t="n">
        <v>2</v>
      </c>
    </row>
    <row r="7" spans="1:10">
      <c r="A7" s="4" t="s">
        <v>358</v>
      </c>
    </row>
    <row r="8" spans="1:10">
      <c r="A8" s="3" t="s">
        <v>354</v>
      </c>
    </row>
    <row r="9" spans="1:10">
      <c r="A9" s="4" t="s">
        <v>330</v>
      </c>
      <c r="D9" s="7" t="n">
        <v>16100000</v>
      </c>
    </row>
    <row r="10" spans="1:10">
      <c r="A10" s="4" t="s">
        <v>359</v>
      </c>
    </row>
    <row r="11" spans="1:10">
      <c r="A11" s="3" t="s">
        <v>354</v>
      </c>
    </row>
    <row r="12" spans="1:10">
      <c r="A12" s="4" t="s">
        <v>355</v>
      </c>
      <c r="G12" s="5" t="n">
        <v>3738483</v>
      </c>
      <c r="H12" s="5" t="n">
        <v>0</v>
      </c>
    </row>
    <row r="13" spans="1:10">
      <c r="A13" s="4" t="s">
        <v>360</v>
      </c>
      <c r="G13" s="5" t="n">
        <v>10000000</v>
      </c>
    </row>
    <row r="14" spans="1:10">
      <c r="A14" s="4" t="s">
        <v>361</v>
      </c>
    </row>
    <row r="15" spans="1:10">
      <c r="A15" s="3" t="s">
        <v>354</v>
      </c>
    </row>
    <row r="16" spans="1:10">
      <c r="A16" s="4" t="s">
        <v>355</v>
      </c>
      <c r="G16" s="5" t="n">
        <v>13975000</v>
      </c>
      <c r="H16" s="5" t="n">
        <v>0</v>
      </c>
    </row>
    <row r="17" spans="1:10">
      <c r="A17" s="4" t="s">
        <v>360</v>
      </c>
      <c r="G17" s="5" t="n">
        <v>20000000</v>
      </c>
    </row>
    <row r="18" spans="1:10">
      <c r="A18" s="4" t="s">
        <v>362</v>
      </c>
    </row>
    <row r="19" spans="1:10">
      <c r="A19" s="3" t="s">
        <v>354</v>
      </c>
    </row>
    <row r="20" spans="1:10">
      <c r="A20" s="4" t="s">
        <v>355</v>
      </c>
      <c r="G20" s="5" t="n">
        <v>0</v>
      </c>
      <c r="H20" s="5" t="n">
        <v>4000000</v>
      </c>
    </row>
    <row r="21" spans="1:10">
      <c r="A21" s="4" t="s">
        <v>360</v>
      </c>
      <c r="G21" s="5" t="n">
        <v>8900000</v>
      </c>
    </row>
    <row r="22" spans="1:10">
      <c r="A22" s="4" t="s">
        <v>363</v>
      </c>
    </row>
    <row r="23" spans="1:10">
      <c r="A23" s="3" t="s">
        <v>354</v>
      </c>
    </row>
    <row r="24" spans="1:10">
      <c r="A24" s="4" t="s">
        <v>355</v>
      </c>
      <c r="G24" s="5" t="n">
        <v>966847</v>
      </c>
      <c r="H24" s="5" t="n">
        <v>1531506</v>
      </c>
    </row>
    <row r="25" spans="1:10">
      <c r="A25" s="4" t="s">
        <v>360</v>
      </c>
      <c r="G25" s="5" t="n">
        <v>2045500</v>
      </c>
    </row>
    <row r="26" spans="1:10">
      <c r="A26" s="4" t="s">
        <v>364</v>
      </c>
    </row>
    <row r="27" spans="1:10">
      <c r="A27" s="3" t="s">
        <v>354</v>
      </c>
    </row>
    <row r="28" spans="1:10">
      <c r="A28" s="4" t="s">
        <v>355</v>
      </c>
      <c r="G28" s="5" t="n">
        <v>1489881</v>
      </c>
      <c r="H28" s="5" t="n">
        <v>1060065</v>
      </c>
    </row>
    <row r="29" spans="1:10">
      <c r="A29" s="4" t="s">
        <v>360</v>
      </c>
      <c r="G29" s="5" t="n">
        <v>2902428</v>
      </c>
    </row>
    <row r="30" spans="1:10">
      <c r="A30" s="4" t="s">
        <v>365</v>
      </c>
    </row>
    <row r="31" spans="1:10">
      <c r="A31" s="3" t="s">
        <v>354</v>
      </c>
    </row>
    <row r="32" spans="1:10">
      <c r="A32" s="4" t="s">
        <v>355</v>
      </c>
      <c r="G32" s="5" t="n">
        <v>0</v>
      </c>
      <c r="H32" s="7" t="n">
        <v>133153</v>
      </c>
    </row>
    <row r="33" spans="1:10">
      <c r="A33" s="4" t="s">
        <v>360</v>
      </c>
      <c r="G33" s="7" t="n">
        <v>3154860</v>
      </c>
    </row>
    <row r="34" spans="1:10">
      <c r="A34" s="4" t="s">
        <v>366</v>
      </c>
    </row>
    <row r="35" spans="1:10">
      <c r="A35" s="3" t="s">
        <v>354</v>
      </c>
    </row>
    <row r="36" spans="1:10">
      <c r="A36" s="4" t="s">
        <v>367</v>
      </c>
      <c r="G36" s="4" t="s">
        <v>368</v>
      </c>
    </row>
    <row r="37" spans="1:10">
      <c r="A37" s="4" t="s">
        <v>369</v>
      </c>
    </row>
    <row r="38" spans="1:10">
      <c r="A38" s="3" t="s">
        <v>354</v>
      </c>
    </row>
    <row r="39" spans="1:10">
      <c r="A39" s="4" t="s">
        <v>367</v>
      </c>
      <c r="G39" s="4" t="s">
        <v>293</v>
      </c>
    </row>
    <row r="40" spans="1:10">
      <c r="A40" s="4" t="s">
        <v>370</v>
      </c>
    </row>
    <row r="41" spans="1:10">
      <c r="A41" s="3" t="s">
        <v>354</v>
      </c>
    </row>
    <row r="42" spans="1:10">
      <c r="A42" s="4" t="s">
        <v>371</v>
      </c>
      <c r="B42" s="7" t="n">
        <v>10000000</v>
      </c>
      <c r="G42" s="7" t="n">
        <v>3011038</v>
      </c>
    </row>
    <row r="43" spans="1:10">
      <c r="A43" s="4" t="s">
        <v>372</v>
      </c>
      <c r="G43" s="5" t="n">
        <v>3000000</v>
      </c>
    </row>
    <row r="44" spans="1:10">
      <c r="A44" s="4" t="s">
        <v>373</v>
      </c>
      <c r="G44" s="7" t="n">
        <v>2500000</v>
      </c>
    </row>
    <row r="45" spans="1:10">
      <c r="A45" s="4" t="s">
        <v>374</v>
      </c>
    </row>
    <row r="46" spans="1:10">
      <c r="A46" s="3" t="s">
        <v>354</v>
      </c>
    </row>
    <row r="47" spans="1:10">
      <c r="A47" s="4" t="s">
        <v>367</v>
      </c>
      <c r="G47" s="4" t="s">
        <v>375</v>
      </c>
    </row>
    <row r="48" spans="1:10">
      <c r="A48" s="4" t="s">
        <v>376</v>
      </c>
      <c r="G48" s="4" t="s">
        <v>377</v>
      </c>
    </row>
    <row r="49" spans="1:10">
      <c r="A49" s="4" t="s">
        <v>378</v>
      </c>
      <c r="G49" s="4" t="s">
        <v>379</v>
      </c>
    </row>
    <row r="50" spans="1:10">
      <c r="A50" s="4" t="s">
        <v>380</v>
      </c>
    </row>
    <row r="51" spans="1:10">
      <c r="A51" s="3" t="s">
        <v>354</v>
      </c>
    </row>
    <row r="52" spans="1:10">
      <c r="A52" s="4" t="s">
        <v>367</v>
      </c>
      <c r="G52" s="4" t="s">
        <v>381</v>
      </c>
    </row>
    <row r="53" spans="1:10">
      <c r="A53" s="4" t="s">
        <v>382</v>
      </c>
    </row>
    <row r="54" spans="1:10">
      <c r="A54" s="3" t="s">
        <v>354</v>
      </c>
    </row>
    <row r="55" spans="1:10">
      <c r="A55" s="4" t="s">
        <v>378</v>
      </c>
      <c r="G55" s="4" t="s">
        <v>383</v>
      </c>
    </row>
    <row r="56" spans="1:10">
      <c r="A56" s="4" t="s">
        <v>384</v>
      </c>
    </row>
    <row r="57" spans="1:10">
      <c r="A57" s="3" t="s">
        <v>354</v>
      </c>
    </row>
    <row r="58" spans="1:10">
      <c r="A58" s="4" t="s">
        <v>367</v>
      </c>
      <c r="G58" s="4" t="s">
        <v>385</v>
      </c>
    </row>
    <row r="59" spans="1:10">
      <c r="A59" s="4" t="s">
        <v>386</v>
      </c>
    </row>
    <row r="60" spans="1:10">
      <c r="A60" s="3" t="s">
        <v>354</v>
      </c>
    </row>
    <row r="61" spans="1:10">
      <c r="A61" s="4" t="s">
        <v>387</v>
      </c>
      <c r="G61" s="4" t="s">
        <v>388</v>
      </c>
    </row>
    <row r="62" spans="1:10">
      <c r="A62" s="4" t="s">
        <v>389</v>
      </c>
    </row>
    <row r="63" spans="1:10">
      <c r="A63" s="3" t="s">
        <v>354</v>
      </c>
    </row>
    <row r="64" spans="1:10">
      <c r="A64" s="4" t="s">
        <v>387</v>
      </c>
      <c r="G64" s="4" t="s">
        <v>390</v>
      </c>
    </row>
    <row r="65" spans="1:10">
      <c r="A65" s="4" t="s">
        <v>391</v>
      </c>
      <c r="G65" s="7" t="n">
        <v>4000000</v>
      </c>
    </row>
    <row r="66" spans="1:10">
      <c r="A66" s="4" t="s">
        <v>392</v>
      </c>
      <c r="G66" s="4" t="s">
        <v>388</v>
      </c>
    </row>
    <row r="67" spans="1:10">
      <c r="A67" s="4" t="s">
        <v>393</v>
      </c>
    </row>
    <row r="68" spans="1:10">
      <c r="A68" s="3" t="s">
        <v>354</v>
      </c>
    </row>
    <row r="69" spans="1:10">
      <c r="A69" s="4" t="s">
        <v>371</v>
      </c>
      <c r="B69" s="7" t="n">
        <v>20000000</v>
      </c>
    </row>
    <row r="70" spans="1:10">
      <c r="A70" s="4" t="s">
        <v>394</v>
      </c>
      <c r="B70" s="4" t="s">
        <v>395</v>
      </c>
    </row>
    <row r="71" spans="1:10">
      <c r="A71" s="4" t="s">
        <v>396</v>
      </c>
      <c r="G71" s="4" t="s">
        <v>397</v>
      </c>
    </row>
    <row r="72" spans="1:10">
      <c r="A72" s="4" t="s">
        <v>398</v>
      </c>
      <c r="G72" s="7" t="n">
        <v>3118937</v>
      </c>
    </row>
    <row r="73" spans="1:10">
      <c r="A73" s="4" t="s">
        <v>376</v>
      </c>
      <c r="G73" s="4" t="s">
        <v>377</v>
      </c>
    </row>
    <row r="74" spans="1:10">
      <c r="A74" s="4" t="s">
        <v>399</v>
      </c>
      <c r="G74" s="7" t="n">
        <v>75000</v>
      </c>
    </row>
    <row r="75" spans="1:10">
      <c r="A75" s="4" t="s">
        <v>372</v>
      </c>
      <c r="G75" s="5" t="n">
        <v>3000000</v>
      </c>
    </row>
    <row r="76" spans="1:10">
      <c r="A76" s="4" t="s">
        <v>373</v>
      </c>
      <c r="G76" s="5" t="n">
        <v>2500000</v>
      </c>
    </row>
    <row r="77" spans="1:10">
      <c r="A77" s="4" t="s">
        <v>400</v>
      </c>
      <c r="G77" s="5" t="n">
        <v>500000</v>
      </c>
    </row>
    <row r="78" spans="1:10">
      <c r="A78" s="4" t="s">
        <v>401</v>
      </c>
      <c r="G78" s="7" t="n">
        <v>500000</v>
      </c>
    </row>
    <row r="79" spans="1:10">
      <c r="A79" s="4" t="s">
        <v>402</v>
      </c>
      <c r="G79" s="4" t="s">
        <v>403</v>
      </c>
    </row>
    <row r="80" spans="1:10">
      <c r="A80" s="4" t="s">
        <v>404</v>
      </c>
      <c r="G80" s="4" t="s">
        <v>405</v>
      </c>
    </row>
    <row r="81" spans="1:10">
      <c r="A81" s="4" t="s">
        <v>406</v>
      </c>
      <c r="G81" s="4" t="s">
        <v>397</v>
      </c>
    </row>
    <row r="82" spans="1:10">
      <c r="A82" s="4" t="s">
        <v>407</v>
      </c>
    </row>
    <row r="83" spans="1:10">
      <c r="A83" s="3" t="s">
        <v>354</v>
      </c>
    </row>
    <row r="84" spans="1:10">
      <c r="A84" s="4" t="s">
        <v>398</v>
      </c>
      <c r="G84" s="7" t="n">
        <v>2500000</v>
      </c>
    </row>
    <row r="85" spans="1:10">
      <c r="A85" s="4" t="s">
        <v>408</v>
      </c>
    </row>
    <row r="86" spans="1:10">
      <c r="A86" s="3" t="s">
        <v>354</v>
      </c>
    </row>
    <row r="87" spans="1:10">
      <c r="A87" s="4" t="s">
        <v>398</v>
      </c>
      <c r="G87" s="5" t="n">
        <v>2500000</v>
      </c>
    </row>
    <row r="88" spans="1:10">
      <c r="A88" s="4" t="s">
        <v>409</v>
      </c>
      <c r="G88" s="7" t="n">
        <v>100000</v>
      </c>
    </row>
    <row r="89" spans="1:10">
      <c r="A89" s="4" t="s">
        <v>410</v>
      </c>
    </row>
    <row r="90" spans="1:10">
      <c r="A90" s="3" t="s">
        <v>354</v>
      </c>
    </row>
    <row r="91" spans="1:10">
      <c r="A91" s="4" t="s">
        <v>367</v>
      </c>
      <c r="G91" s="4" t="s">
        <v>294</v>
      </c>
    </row>
    <row r="92" spans="1:10">
      <c r="A92" s="4" t="s">
        <v>411</v>
      </c>
    </row>
    <row r="93" spans="1:10">
      <c r="A93" s="3" t="s">
        <v>354</v>
      </c>
    </row>
    <row r="94" spans="1:10">
      <c r="A94" s="4" t="s">
        <v>412</v>
      </c>
      <c r="G94" s="5" t="n">
        <v>1</v>
      </c>
    </row>
    <row r="95" spans="1:10">
      <c r="A95" s="4" t="s">
        <v>413</v>
      </c>
    </row>
    <row r="96" spans="1:10">
      <c r="A96" s="3" t="s">
        <v>354</v>
      </c>
    </row>
    <row r="97" spans="1:10">
      <c r="A97" s="4" t="s">
        <v>367</v>
      </c>
      <c r="G97" s="4" t="s">
        <v>273</v>
      </c>
    </row>
    <row r="98" spans="1:10">
      <c r="A98" s="4" t="s">
        <v>414</v>
      </c>
    </row>
    <row r="99" spans="1:10">
      <c r="A99" s="3" t="s">
        <v>354</v>
      </c>
    </row>
    <row r="100" spans="1:10">
      <c r="A100" s="4" t="s">
        <v>412</v>
      </c>
      <c r="G100" s="10" t="n">
        <v>1.45</v>
      </c>
    </row>
    <row r="101" spans="1:10">
      <c r="A101" s="4" t="s">
        <v>415</v>
      </c>
    </row>
    <row r="102" spans="1:10">
      <c r="A102" s="3" t="s">
        <v>354</v>
      </c>
    </row>
    <row r="103" spans="1:10">
      <c r="A103" s="4" t="s">
        <v>412</v>
      </c>
      <c r="G103" s="5" t="n">
        <v>1</v>
      </c>
    </row>
    <row r="104" spans="1:10">
      <c r="A104" s="4" t="s">
        <v>416</v>
      </c>
    </row>
    <row r="105" spans="1:10">
      <c r="A105" s="3" t="s">
        <v>354</v>
      </c>
    </row>
    <row r="106" spans="1:10">
      <c r="A106" s="4" t="s">
        <v>367</v>
      </c>
      <c r="G106" s="4" t="s">
        <v>417</v>
      </c>
    </row>
    <row r="107" spans="1:10">
      <c r="A107" s="4" t="s">
        <v>418</v>
      </c>
    </row>
    <row r="108" spans="1:10">
      <c r="A108" s="3" t="s">
        <v>354</v>
      </c>
    </row>
    <row r="109" spans="1:10">
      <c r="A109" s="4" t="s">
        <v>412</v>
      </c>
      <c r="G109" s="10" t="n">
        <v>1.45</v>
      </c>
    </row>
    <row r="110" spans="1:10">
      <c r="A110" s="4" t="s">
        <v>419</v>
      </c>
    </row>
    <row r="111" spans="1:10">
      <c r="A111" s="3" t="s">
        <v>354</v>
      </c>
    </row>
    <row r="112" spans="1:10">
      <c r="A112" s="4" t="s">
        <v>330</v>
      </c>
      <c r="B112" s="7" t="n">
        <v>11282537</v>
      </c>
    </row>
    <row r="113" spans="1:10">
      <c r="A113" s="4" t="s">
        <v>420</v>
      </c>
    </row>
    <row r="114" spans="1:10">
      <c r="A114" s="3" t="s">
        <v>354</v>
      </c>
    </row>
    <row r="115" spans="1:10">
      <c r="A115" s="4" t="s">
        <v>360</v>
      </c>
      <c r="F115" s="7" t="n">
        <v>40000000</v>
      </c>
    </row>
    <row r="116" spans="1:10">
      <c r="A116" s="4" t="s">
        <v>421</v>
      </c>
    </row>
    <row r="117" spans="1:10">
      <c r="A117" s="3" t="s">
        <v>354</v>
      </c>
    </row>
    <row r="118" spans="1:10">
      <c r="A118" s="4" t="s">
        <v>367</v>
      </c>
      <c r="F118" s="4" t="s">
        <v>422</v>
      </c>
    </row>
    <row r="119" spans="1:10">
      <c r="A119" s="4" t="s">
        <v>423</v>
      </c>
    </row>
    <row r="120" spans="1:10">
      <c r="A120" s="3" t="s">
        <v>354</v>
      </c>
    </row>
    <row r="121" spans="1:10">
      <c r="A121" s="4" t="s">
        <v>378</v>
      </c>
      <c r="F121" s="4" t="s">
        <v>381</v>
      </c>
    </row>
    <row r="122" spans="1:10">
      <c r="A122" s="4" t="s">
        <v>424</v>
      </c>
    </row>
    <row r="123" spans="1:10">
      <c r="A123" s="3" t="s">
        <v>354</v>
      </c>
    </row>
    <row r="124" spans="1:10">
      <c r="A124" s="4" t="s">
        <v>378</v>
      </c>
      <c r="F124" s="4" t="s">
        <v>383</v>
      </c>
    </row>
    <row r="125" spans="1:10">
      <c r="A125" s="4" t="s">
        <v>425</v>
      </c>
    </row>
    <row r="126" spans="1:10">
      <c r="A126" s="3" t="s">
        <v>354</v>
      </c>
    </row>
    <row r="127" spans="1:10">
      <c r="A127" s="4" t="s">
        <v>426</v>
      </c>
      <c r="F127" s="4" t="s">
        <v>427</v>
      </c>
    </row>
    <row r="128" spans="1:10">
      <c r="A128" s="4" t="s">
        <v>428</v>
      </c>
    </row>
    <row r="129" spans="1:10">
      <c r="A129" s="3" t="s">
        <v>354</v>
      </c>
    </row>
    <row r="130" spans="1:10">
      <c r="A130" s="4" t="s">
        <v>429</v>
      </c>
      <c r="C130" s="4" t="s">
        <v>430</v>
      </c>
    </row>
    <row r="131" spans="1:10">
      <c r="A131" s="4" t="s">
        <v>431</v>
      </c>
    </row>
    <row r="132" spans="1:10">
      <c r="A132" s="3" t="s">
        <v>354</v>
      </c>
    </row>
    <row r="133" spans="1:10">
      <c r="A133" s="4" t="s">
        <v>399</v>
      </c>
      <c r="C133" s="7" t="n">
        <v>800000</v>
      </c>
    </row>
    <row r="134" spans="1:10">
      <c r="A134" s="4" t="s">
        <v>330</v>
      </c>
      <c r="C134" s="5" t="n">
        <v>16000000</v>
      </c>
    </row>
    <row r="135" spans="1:10">
      <c r="A135" s="4" t="s">
        <v>432</v>
      </c>
      <c r="C135" s="7" t="n">
        <v>500000</v>
      </c>
    </row>
    <row r="136" spans="1:10">
      <c r="A136" s="4" t="s">
        <v>433</v>
      </c>
      <c r="C136" s="4" t="s">
        <v>434</v>
      </c>
    </row>
    <row r="137" spans="1:10">
      <c r="A137" s="4" t="s">
        <v>435</v>
      </c>
      <c r="C137" s="7" t="n">
        <v>2000000</v>
      </c>
    </row>
    <row r="138" spans="1:10">
      <c r="A138" s="4" t="s">
        <v>436</v>
      </c>
    </row>
    <row r="139" spans="1:10">
      <c r="A139" s="3" t="s">
        <v>354</v>
      </c>
    </row>
    <row r="140" spans="1:10">
      <c r="A140" s="4" t="s">
        <v>371</v>
      </c>
      <c r="C140" s="5" t="n">
        <v>8900000</v>
      </c>
    </row>
    <row r="141" spans="1:10">
      <c r="A141" s="4" t="s">
        <v>437</v>
      </c>
      <c r="C141" s="5" t="n">
        <v>6400000</v>
      </c>
    </row>
    <row r="142" spans="1:10">
      <c r="A142" s="4" t="s">
        <v>438</v>
      </c>
      <c r="C142" s="7" t="n">
        <v>2500000</v>
      </c>
    </row>
    <row r="143" spans="1:10">
      <c r="A143" s="4" t="s">
        <v>439</v>
      </c>
    </row>
    <row r="144" spans="1:10">
      <c r="A144" s="3" t="s">
        <v>354</v>
      </c>
    </row>
    <row r="145" spans="1:10">
      <c r="A145" s="4" t="s">
        <v>440</v>
      </c>
      <c r="E145" s="7" t="n">
        <v>7000000</v>
      </c>
    </row>
    <row r="146" spans="1:10">
      <c r="A146" s="4" t="s">
        <v>441</v>
      </c>
      <c r="E146" s="4" t="s">
        <v>388</v>
      </c>
    </row>
    <row r="147" spans="1:10">
      <c r="A147" s="4" t="s">
        <v>442</v>
      </c>
      <c r="E147" s="7" t="n">
        <v>3000000</v>
      </c>
    </row>
    <row r="148" spans="1:10">
      <c r="A148" s="4" t="s">
        <v>443</v>
      </c>
    </row>
    <row r="149" spans="1:10">
      <c r="A149" s="3" t="s">
        <v>354</v>
      </c>
    </row>
    <row r="150" spans="1:10">
      <c r="A150" s="4" t="s">
        <v>444</v>
      </c>
      <c r="E150" s="4" t="s">
        <v>395</v>
      </c>
    </row>
    <row r="151" spans="1:10">
      <c r="A151" s="4" t="s">
        <v>445</v>
      </c>
    </row>
    <row r="152" spans="1:10">
      <c r="A152" s="3" t="s">
        <v>354</v>
      </c>
    </row>
    <row r="153" spans="1:10">
      <c r="A153" s="4" t="s">
        <v>446</v>
      </c>
      <c r="I153" s="7" t="n">
        <v>100000</v>
      </c>
    </row>
    <row r="154" spans="1:10">
      <c r="A154" s="4" t="s">
        <v>447</v>
      </c>
    </row>
    <row r="155" spans="1:10">
      <c r="A155" s="3" t="s">
        <v>354</v>
      </c>
    </row>
    <row r="156" spans="1:10">
      <c r="A156" s="4" t="s">
        <v>367</v>
      </c>
      <c r="C156" s="4" t="s">
        <v>279</v>
      </c>
    </row>
    <row r="157" spans="1:10">
      <c r="A157" s="4" t="s">
        <v>360</v>
      </c>
      <c r="C157" s="7" t="n">
        <v>5150000</v>
      </c>
    </row>
    <row r="158" spans="1:10">
      <c r="A158" s="4" t="s">
        <v>448</v>
      </c>
      <c r="C158" s="4" t="s">
        <v>403</v>
      </c>
    </row>
    <row r="159" spans="1:10">
      <c r="A159" s="4" t="s">
        <v>449</v>
      </c>
      <c r="C159" s="5" t="n">
        <v>3</v>
      </c>
    </row>
    <row r="160" spans="1:10">
      <c r="A160" s="4" t="s">
        <v>450</v>
      </c>
      <c r="C160" s="4" t="s">
        <v>451</v>
      </c>
    </row>
    <row r="161" spans="1:10">
      <c r="A161" s="4" t="s">
        <v>452</v>
      </c>
      <c r="C161" s="4" t="s">
        <v>300</v>
      </c>
    </row>
    <row r="162" spans="1:10">
      <c r="A162" s="4" t="s">
        <v>453</v>
      </c>
      <c r="C162" s="7" t="n">
        <v>150000</v>
      </c>
    </row>
    <row r="163" spans="1:10">
      <c r="A163" s="4" t="s">
        <v>454</v>
      </c>
    </row>
    <row r="164" spans="1:10">
      <c r="A164" s="3" t="s">
        <v>354</v>
      </c>
    </row>
    <row r="165" spans="1:10">
      <c r="A165" s="4" t="s">
        <v>455</v>
      </c>
      <c r="G165" s="4" t="s">
        <v>4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7</v>
      </c>
      <c r="B1" s="2" t="s">
        <v>2</v>
      </c>
      <c r="C1" s="2" t="s">
        <v>23</v>
      </c>
    </row>
    <row r="2" spans="1:3">
      <c r="A2" s="3" t="s">
        <v>458</v>
      </c>
    </row>
    <row r="3" spans="1:3">
      <c r="A3" s="4" t="s">
        <v>355</v>
      </c>
      <c r="B3" s="7" t="n">
        <v>20170211</v>
      </c>
      <c r="C3" s="7" t="n">
        <v>14600763</v>
      </c>
    </row>
    <row r="4" spans="1:3">
      <c r="A4" s="4" t="s">
        <v>459</v>
      </c>
      <c r="B4" s="5" t="n">
        <v>-1384944</v>
      </c>
      <c r="C4" s="5" t="n">
        <v>-244178</v>
      </c>
    </row>
    <row r="5" spans="1:3">
      <c r="A5" s="4" t="s">
        <v>460</v>
      </c>
      <c r="B5" s="5" t="n">
        <v>18785267</v>
      </c>
      <c r="C5" s="5" t="n">
        <v>14356585</v>
      </c>
    </row>
    <row r="6" spans="1:3">
      <c r="A6" s="4" t="s">
        <v>461</v>
      </c>
    </row>
    <row r="7" spans="1:3">
      <c r="A7" s="3" t="s">
        <v>354</v>
      </c>
    </row>
    <row r="8" spans="1:3">
      <c r="A8" s="4" t="s">
        <v>462</v>
      </c>
      <c r="B8" s="5" t="n">
        <v>20000000</v>
      </c>
    </row>
    <row r="9" spans="1:3">
      <c r="A9" s="3" t="s">
        <v>458</v>
      </c>
    </row>
    <row r="10" spans="1:3">
      <c r="A10" s="4" t="s">
        <v>355</v>
      </c>
      <c r="B10" s="5" t="n">
        <v>13975000</v>
      </c>
      <c r="C10" s="5" t="n">
        <v>0</v>
      </c>
    </row>
    <row r="11" spans="1:3">
      <c r="A11" s="4" t="s">
        <v>463</v>
      </c>
    </row>
    <row r="12" spans="1:3">
      <c r="A12" s="3" t="s">
        <v>354</v>
      </c>
    </row>
    <row r="13" spans="1:3">
      <c r="A13" s="4" t="s">
        <v>462</v>
      </c>
      <c r="B13" s="5" t="n">
        <v>8900000</v>
      </c>
    </row>
    <row r="14" spans="1:3">
      <c r="A14" s="3" t="s">
        <v>458</v>
      </c>
    </row>
    <row r="15" spans="1:3">
      <c r="A15" s="4" t="s">
        <v>355</v>
      </c>
      <c r="B15" s="5" t="n">
        <v>0</v>
      </c>
      <c r="C15" s="5" t="n">
        <v>4000000</v>
      </c>
    </row>
    <row r="16" spans="1:3">
      <c r="A16" s="4" t="s">
        <v>464</v>
      </c>
    </row>
    <row r="17" spans="1:3">
      <c r="A17" s="3" t="s">
        <v>354</v>
      </c>
    </row>
    <row r="18" spans="1:3">
      <c r="A18" s="4" t="s">
        <v>462</v>
      </c>
      <c r="B18" s="5" t="n">
        <v>5150000</v>
      </c>
    </row>
    <row r="19" spans="1:3">
      <c r="A19" s="3" t="s">
        <v>458</v>
      </c>
    </row>
    <row r="20" spans="1:3">
      <c r="A20" s="4" t="s">
        <v>355</v>
      </c>
      <c r="B20" s="5" t="n">
        <v>0</v>
      </c>
      <c r="C20" s="5" t="n">
        <v>5150000</v>
      </c>
    </row>
    <row r="21" spans="1:3">
      <c r="A21" s="4" t="s">
        <v>465</v>
      </c>
    </row>
    <row r="22" spans="1:3">
      <c r="A22" s="3" t="s">
        <v>354</v>
      </c>
    </row>
    <row r="23" spans="1:3">
      <c r="A23" s="4" t="s">
        <v>462</v>
      </c>
      <c r="B23" s="5" t="n">
        <v>2045500</v>
      </c>
    </row>
    <row r="24" spans="1:3">
      <c r="A24" s="3" t="s">
        <v>458</v>
      </c>
    </row>
    <row r="25" spans="1:3">
      <c r="A25" s="4" t="s">
        <v>355</v>
      </c>
      <c r="B25" s="5" t="n">
        <v>966847</v>
      </c>
      <c r="C25" s="5" t="n">
        <v>1531506</v>
      </c>
    </row>
    <row r="26" spans="1:3">
      <c r="A26" s="4" t="s">
        <v>370</v>
      </c>
    </row>
    <row r="27" spans="1:3">
      <c r="A27" s="3" t="s">
        <v>354</v>
      </c>
    </row>
    <row r="28" spans="1:3">
      <c r="A28" s="4" t="s">
        <v>462</v>
      </c>
      <c r="B28" s="5" t="n">
        <v>10000000</v>
      </c>
    </row>
    <row r="29" spans="1:3">
      <c r="A29" s="3" t="s">
        <v>458</v>
      </c>
    </row>
    <row r="30" spans="1:3">
      <c r="A30" s="4" t="s">
        <v>355</v>
      </c>
      <c r="B30" s="5" t="n">
        <v>3738483</v>
      </c>
      <c r="C30" s="5" t="n">
        <v>0</v>
      </c>
    </row>
    <row r="31" spans="1:3">
      <c r="A31" s="4" t="s">
        <v>466</v>
      </c>
    </row>
    <row r="32" spans="1:3">
      <c r="A32" s="3" t="s">
        <v>354</v>
      </c>
    </row>
    <row r="33" spans="1:3">
      <c r="A33" s="4" t="s">
        <v>462</v>
      </c>
      <c r="B33" s="5" t="n">
        <v>7000000</v>
      </c>
    </row>
    <row r="34" spans="1:3">
      <c r="A34" s="3" t="s">
        <v>458</v>
      </c>
    </row>
    <row r="35" spans="1:3">
      <c r="A35" s="4" t="s">
        <v>355</v>
      </c>
      <c r="B35" s="5" t="n">
        <v>0</v>
      </c>
      <c r="C35" s="5" t="n">
        <v>2726039</v>
      </c>
    </row>
    <row r="36" spans="1:3">
      <c r="A36" s="4" t="s">
        <v>467</v>
      </c>
    </row>
    <row r="37" spans="1:3">
      <c r="A37" s="3" t="s">
        <v>354</v>
      </c>
    </row>
    <row r="38" spans="1:3">
      <c r="A38" s="4" t="s">
        <v>462</v>
      </c>
      <c r="B38" s="5" t="n">
        <v>3154860</v>
      </c>
    </row>
    <row r="39" spans="1:3">
      <c r="A39" s="3" t="s">
        <v>458</v>
      </c>
    </row>
    <row r="40" spans="1:3">
      <c r="A40" s="4" t="s">
        <v>355</v>
      </c>
      <c r="B40" s="5" t="n">
        <v>0</v>
      </c>
      <c r="C40" s="5" t="n">
        <v>133153</v>
      </c>
    </row>
    <row r="41" spans="1:3">
      <c r="A41" s="4" t="s">
        <v>468</v>
      </c>
    </row>
    <row r="42" spans="1:3">
      <c r="A42" s="3" t="s">
        <v>354</v>
      </c>
    </row>
    <row r="43" spans="1:3">
      <c r="A43" s="4" t="s">
        <v>462</v>
      </c>
      <c r="B43" s="5" t="n">
        <v>2902428</v>
      </c>
    </row>
    <row r="44" spans="1:3">
      <c r="A44" s="3" t="s">
        <v>458</v>
      </c>
    </row>
    <row r="45" spans="1:3">
      <c r="A45" s="4" t="s">
        <v>355</v>
      </c>
      <c r="B45" s="7" t="n">
        <v>1489881</v>
      </c>
      <c r="C45" s="7" t="n">
        <v>10600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22</v>
      </c>
    </row>
    <row r="2" spans="1:2">
      <c r="A2" s="3" t="s">
        <v>470</v>
      </c>
    </row>
    <row r="3" spans="1:2">
      <c r="A3" s="5" t="n">
        <v>2017</v>
      </c>
      <c r="B3" s="7" t="n">
        <v>6616558</v>
      </c>
    </row>
    <row r="4" spans="1:2">
      <c r="A4" s="5" t="n">
        <v>2018</v>
      </c>
      <c r="B4" s="5" t="n">
        <v>1378653</v>
      </c>
    </row>
    <row r="5" spans="1:2">
      <c r="A5" s="5" t="n">
        <v>2019</v>
      </c>
      <c r="B5" s="5" t="n">
        <v>900000</v>
      </c>
    </row>
    <row r="6" spans="1:2">
      <c r="A6" s="5" t="n">
        <v>2020</v>
      </c>
      <c r="B6" s="5" t="n">
        <v>11275000</v>
      </c>
    </row>
    <row r="7" spans="1:2">
      <c r="A7" s="5" t="n">
        <v>2021</v>
      </c>
      <c r="B7" s="5" t="n">
        <v>0</v>
      </c>
    </row>
    <row r="8" spans="1:2">
      <c r="A8" s="4" t="s">
        <v>471</v>
      </c>
      <c r="B8" s="5" t="n">
        <v>0</v>
      </c>
    </row>
    <row r="9" spans="1:2">
      <c r="A9" s="3" t="s">
        <v>472</v>
      </c>
    </row>
    <row r="10" spans="1:2">
      <c r="A10" s="5" t="n">
        <v>2017</v>
      </c>
      <c r="B10" s="5" t="n">
        <v>-581479</v>
      </c>
    </row>
    <row r="11" spans="1:2">
      <c r="A11" s="5" t="n">
        <v>2018</v>
      </c>
      <c r="B11" s="5" t="n">
        <v>-581479</v>
      </c>
    </row>
    <row r="12" spans="1:2">
      <c r="A12" s="5" t="n">
        <v>2019</v>
      </c>
      <c r="B12" s="5" t="n">
        <v>-221986</v>
      </c>
    </row>
    <row r="13" spans="1:2">
      <c r="A13" s="5" t="n">
        <v>2020</v>
      </c>
      <c r="B13" s="5" t="n">
        <v>0</v>
      </c>
    </row>
    <row r="14" spans="1:2">
      <c r="A14" s="5" t="n">
        <v>2021</v>
      </c>
      <c r="B14" s="5" t="n">
        <v>0</v>
      </c>
    </row>
    <row r="15" spans="1:2">
      <c r="A15" s="4" t="s">
        <v>471</v>
      </c>
      <c r="B15" s="5" t="n">
        <v>0</v>
      </c>
    </row>
    <row r="16" spans="1:2">
      <c r="A16" s="3" t="s">
        <v>473</v>
      </c>
    </row>
    <row r="17" spans="1:2">
      <c r="A17" s="5" t="n">
        <v>2017</v>
      </c>
      <c r="B17" s="5" t="n">
        <v>6035079</v>
      </c>
    </row>
    <row r="18" spans="1:2">
      <c r="A18" s="5" t="n">
        <v>2018</v>
      </c>
      <c r="B18" s="5" t="n">
        <v>797174</v>
      </c>
    </row>
    <row r="19" spans="1:2">
      <c r="A19" s="5" t="n">
        <v>2019</v>
      </c>
      <c r="B19" s="5" t="n">
        <v>678014</v>
      </c>
    </row>
    <row r="20" spans="1:2">
      <c r="A20" s="5" t="n">
        <v>2020</v>
      </c>
      <c r="B20" s="5" t="n">
        <v>11275000</v>
      </c>
    </row>
    <row r="21" spans="1:2">
      <c r="A21" s="5" t="n">
        <v>2021</v>
      </c>
      <c r="B21" s="5" t="n">
        <v>0</v>
      </c>
    </row>
    <row r="22" spans="1:2">
      <c r="A22" s="4" t="s">
        <v>471</v>
      </c>
      <c r="B22" s="5" t="n">
        <v>0</v>
      </c>
    </row>
    <row r="23" spans="1:2">
      <c r="A23" s="4" t="s">
        <v>474</v>
      </c>
    </row>
    <row r="24" spans="1:2">
      <c r="A24" s="3" t="s">
        <v>470</v>
      </c>
    </row>
    <row r="25" spans="1:2">
      <c r="A25" s="5" t="n">
        <v>2017</v>
      </c>
      <c r="B25" s="5" t="n">
        <v>3738483</v>
      </c>
    </row>
    <row r="26" spans="1:2">
      <c r="A26" s="5" t="n">
        <v>2018</v>
      </c>
      <c r="B26" s="5" t="n">
        <v>0</v>
      </c>
    </row>
    <row r="27" spans="1:2">
      <c r="A27" s="5" t="n">
        <v>2019</v>
      </c>
      <c r="B27" s="5" t="n">
        <v>0</v>
      </c>
    </row>
    <row r="28" spans="1:2">
      <c r="A28" s="5" t="n">
        <v>2020</v>
      </c>
      <c r="B28" s="5" t="n">
        <v>0</v>
      </c>
    </row>
    <row r="29" spans="1:2">
      <c r="A29" s="5" t="n">
        <v>2021</v>
      </c>
      <c r="B29" s="5" t="n">
        <v>0</v>
      </c>
    </row>
    <row r="30" spans="1:2">
      <c r="A30" s="4" t="s">
        <v>471</v>
      </c>
      <c r="B30" s="5" t="n">
        <v>0</v>
      </c>
    </row>
    <row r="31" spans="1:2">
      <c r="A31" s="4" t="s">
        <v>475</v>
      </c>
    </row>
    <row r="32" spans="1:2">
      <c r="A32" s="3" t="s">
        <v>470</v>
      </c>
    </row>
    <row r="33" spans="1:2">
      <c r="A33" s="5" t="n">
        <v>2017</v>
      </c>
      <c r="B33" s="5" t="n">
        <v>900000</v>
      </c>
    </row>
    <row r="34" spans="1:2">
      <c r="A34" s="5" t="n">
        <v>2018</v>
      </c>
      <c r="B34" s="5" t="n">
        <v>900000</v>
      </c>
    </row>
    <row r="35" spans="1:2">
      <c r="A35" s="5" t="n">
        <v>2019</v>
      </c>
      <c r="B35" s="5" t="n">
        <v>900000</v>
      </c>
    </row>
    <row r="36" spans="1:2">
      <c r="A36" s="5" t="n">
        <v>2020</v>
      </c>
      <c r="B36" s="5" t="n">
        <v>11275000</v>
      </c>
    </row>
    <row r="37" spans="1:2">
      <c r="A37" s="5" t="n">
        <v>2021</v>
      </c>
      <c r="B37" s="5" t="n">
        <v>0</v>
      </c>
    </row>
    <row r="38" spans="1:2">
      <c r="A38" s="4" t="s">
        <v>471</v>
      </c>
      <c r="B38" s="5" t="n">
        <v>0</v>
      </c>
    </row>
    <row r="39" spans="1:2">
      <c r="A39" s="4" t="s">
        <v>476</v>
      </c>
    </row>
    <row r="40" spans="1:2">
      <c r="A40" s="3" t="s">
        <v>470</v>
      </c>
    </row>
    <row r="41" spans="1:2">
      <c r="A41" s="5" t="n">
        <v>2017</v>
      </c>
      <c r="B41" s="5" t="n">
        <v>488194</v>
      </c>
    </row>
    <row r="42" spans="1:2">
      <c r="A42" s="5" t="n">
        <v>2018</v>
      </c>
      <c r="B42" s="5" t="n">
        <v>478653</v>
      </c>
    </row>
    <row r="43" spans="1:2">
      <c r="A43" s="5" t="n">
        <v>2019</v>
      </c>
      <c r="B43" s="4" t="s">
        <v>477</v>
      </c>
    </row>
    <row r="44" spans="1:2">
      <c r="A44" s="5" t="n">
        <v>2020</v>
      </c>
      <c r="B44" s="5" t="n">
        <v>0</v>
      </c>
    </row>
    <row r="45" spans="1:2">
      <c r="A45" s="5" t="n">
        <v>2021</v>
      </c>
      <c r="B45" s="5" t="n">
        <v>0</v>
      </c>
    </row>
    <row r="46" spans="1:2">
      <c r="A46" s="4" t="s">
        <v>471</v>
      </c>
      <c r="B46" s="5" t="n">
        <v>0</v>
      </c>
    </row>
    <row r="47" spans="1:2">
      <c r="A47" s="4" t="s">
        <v>478</v>
      </c>
    </row>
    <row r="48" spans="1:2">
      <c r="A48" s="3" t="s">
        <v>470</v>
      </c>
    </row>
    <row r="49" spans="1:2">
      <c r="A49" s="5" t="n">
        <v>2017</v>
      </c>
      <c r="B49" s="5" t="n">
        <v>1489881</v>
      </c>
    </row>
    <row r="50" spans="1:2">
      <c r="A50" s="5" t="n">
        <v>2018</v>
      </c>
      <c r="B50" s="5" t="n">
        <v>0</v>
      </c>
    </row>
    <row r="51" spans="1:2">
      <c r="A51" s="5" t="n">
        <v>2019</v>
      </c>
      <c r="B51" s="5" t="n">
        <v>0</v>
      </c>
    </row>
    <row r="52" spans="1:2">
      <c r="A52" s="5" t="n">
        <v>2020</v>
      </c>
      <c r="B52" s="5" t="n">
        <v>0</v>
      </c>
    </row>
    <row r="53" spans="1:2">
      <c r="A53" s="5" t="n">
        <v>2021</v>
      </c>
      <c r="B53" s="5" t="n">
        <v>0</v>
      </c>
    </row>
    <row r="54" spans="1:2">
      <c r="A54" s="4" t="s">
        <v>471</v>
      </c>
      <c r="B5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84</v>
      </c>
      <c r="D1" s="2" t="s">
        <v>1</v>
      </c>
    </row>
    <row r="2" spans="1:6">
      <c r="B2" s="2" t="s">
        <v>2</v>
      </c>
      <c r="C2" s="2" t="s">
        <v>85</v>
      </c>
      <c r="D2" s="2" t="s">
        <v>2</v>
      </c>
      <c r="E2" s="2" t="s">
        <v>85</v>
      </c>
      <c r="F2" s="2" t="s">
        <v>23</v>
      </c>
    </row>
    <row r="3" spans="1:6">
      <c r="A3" s="3" t="s">
        <v>480</v>
      </c>
    </row>
    <row r="4" spans="1:6">
      <c r="A4" s="4" t="s">
        <v>481</v>
      </c>
      <c r="B4" s="5" t="n">
        <v>3030249</v>
      </c>
      <c r="C4" s="5" t="n">
        <v>2777552</v>
      </c>
      <c r="D4" s="5" t="n">
        <v>3030249</v>
      </c>
      <c r="E4" s="5" t="n">
        <v>2777552</v>
      </c>
    </row>
    <row r="5" spans="1:6">
      <c r="A5" s="4" t="s">
        <v>482</v>
      </c>
      <c r="B5" s="5" t="n">
        <v>7353061</v>
      </c>
      <c r="C5" s="5" t="n">
        <v>4252135</v>
      </c>
      <c r="D5" s="5" t="n">
        <v>7353061</v>
      </c>
      <c r="E5" s="5" t="n">
        <v>4252135</v>
      </c>
    </row>
    <row r="6" spans="1:6">
      <c r="A6" s="4" t="s">
        <v>61</v>
      </c>
    </row>
    <row r="7" spans="1:6">
      <c r="A7" s="3" t="s">
        <v>480</v>
      </c>
    </row>
    <row r="8" spans="1:6">
      <c r="A8" s="4" t="s">
        <v>483</v>
      </c>
      <c r="B8" s="5" t="n">
        <v>3376938</v>
      </c>
      <c r="C8" s="5" t="n">
        <v>4895244</v>
      </c>
      <c r="D8" s="5" t="n">
        <v>3376938</v>
      </c>
      <c r="E8" s="5" t="n">
        <v>4895244</v>
      </c>
    </row>
    <row r="9" spans="1:6">
      <c r="A9" s="4" t="s">
        <v>63</v>
      </c>
    </row>
    <row r="10" spans="1:6">
      <c r="A10" s="3" t="s">
        <v>480</v>
      </c>
    </row>
    <row r="11" spans="1:6">
      <c r="A11" s="4" t="s">
        <v>483</v>
      </c>
      <c r="B11" s="5" t="n">
        <v>12862572</v>
      </c>
      <c r="C11" s="5" t="n">
        <v>12501558</v>
      </c>
      <c r="D11" s="5" t="n">
        <v>12862572</v>
      </c>
      <c r="E11" s="5" t="n">
        <v>12501558</v>
      </c>
    </row>
    <row r="12" spans="1:6">
      <c r="A12" s="4" t="s">
        <v>64</v>
      </c>
    </row>
    <row r="13" spans="1:6">
      <c r="A13" s="3" t="s">
        <v>480</v>
      </c>
    </row>
    <row r="14" spans="1:6">
      <c r="A14" s="4" t="s">
        <v>483</v>
      </c>
      <c r="B14" s="5" t="n">
        <v>456608</v>
      </c>
      <c r="C14" s="5" t="n">
        <v>492716</v>
      </c>
      <c r="D14" s="5" t="n">
        <v>456608</v>
      </c>
      <c r="E14" s="5" t="n">
        <v>492716</v>
      </c>
    </row>
    <row r="15" spans="1:6">
      <c r="A15" s="4" t="s">
        <v>76</v>
      </c>
      <c r="B15" s="5" t="n">
        <v>456608</v>
      </c>
      <c r="D15" s="5" t="n">
        <v>456608</v>
      </c>
      <c r="F15" s="5" t="n">
        <v>492716</v>
      </c>
    </row>
    <row r="16" spans="1:6">
      <c r="A16" s="4" t="s">
        <v>66</v>
      </c>
    </row>
    <row r="17" spans="1:6">
      <c r="A17" s="3" t="s">
        <v>480</v>
      </c>
    </row>
    <row r="18" spans="1:6">
      <c r="A18" s="4" t="s">
        <v>483</v>
      </c>
      <c r="B18" s="5" t="n">
        <v>3156800</v>
      </c>
      <c r="C18" s="5" t="n">
        <v>4400000</v>
      </c>
      <c r="D18" s="5" t="n">
        <v>3156800</v>
      </c>
      <c r="E18" s="5" t="n">
        <v>4400000</v>
      </c>
    </row>
    <row r="19" spans="1:6">
      <c r="A19" s="4" t="s">
        <v>76</v>
      </c>
      <c r="B19" s="5" t="n">
        <v>31568</v>
      </c>
      <c r="C19" s="5" t="n">
        <v>44000</v>
      </c>
      <c r="D19" s="5" t="n">
        <v>31568</v>
      </c>
      <c r="E19" s="5" t="n">
        <v>44000</v>
      </c>
      <c r="F19" s="5" t="n">
        <v>315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84</v>
      </c>
      <c r="B1" s="2" t="s">
        <v>84</v>
      </c>
      <c r="D1" s="2" t="s">
        <v>1</v>
      </c>
    </row>
    <row r="2" spans="1:5">
      <c r="B2" s="2" t="s">
        <v>2</v>
      </c>
      <c r="C2" s="2" t="s">
        <v>85</v>
      </c>
      <c r="D2" s="2" t="s">
        <v>2</v>
      </c>
      <c r="E2" s="2" t="s">
        <v>85</v>
      </c>
    </row>
    <row r="3" spans="1:5">
      <c r="A3" s="3" t="s">
        <v>485</v>
      </c>
    </row>
    <row r="4" spans="1:5">
      <c r="A4" s="4" t="s">
        <v>486</v>
      </c>
      <c r="B4" s="7" t="n">
        <v>-3829125</v>
      </c>
      <c r="C4" s="7" t="n">
        <v>-1047564</v>
      </c>
      <c r="D4" s="7" t="n">
        <v>-10572545</v>
      </c>
      <c r="E4" s="7" t="n">
        <v>-9543203</v>
      </c>
    </row>
    <row r="5" spans="1:5">
      <c r="A5" s="3" t="s">
        <v>487</v>
      </c>
    </row>
    <row r="6" spans="1:5">
      <c r="A6" s="4" t="s">
        <v>488</v>
      </c>
      <c r="B6" s="5" t="n">
        <v>32655135</v>
      </c>
      <c r="C6" s="5" t="n">
        <v>30576485</v>
      </c>
      <c r="D6" s="5" t="n">
        <v>32651961</v>
      </c>
      <c r="E6" s="5" t="n">
        <v>29884836</v>
      </c>
    </row>
    <row r="7" spans="1:5">
      <c r="A7" s="4" t="s">
        <v>489</v>
      </c>
      <c r="B7" s="9" t="n">
        <v>-0.12</v>
      </c>
      <c r="C7" s="9" t="n">
        <v>-0.03</v>
      </c>
      <c r="D7" s="9" t="n">
        <v>-0.32</v>
      </c>
      <c r="E7" s="9" t="n">
        <v>-0.32</v>
      </c>
    </row>
    <row r="8" spans="1:5">
      <c r="A8" s="3" t="s">
        <v>490</v>
      </c>
    </row>
    <row r="9" spans="1:5">
      <c r="A9" s="4" t="s">
        <v>491</v>
      </c>
      <c r="B9" s="5" t="n">
        <v>0</v>
      </c>
      <c r="C9" s="5" t="n">
        <v>0</v>
      </c>
      <c r="D9" s="5" t="n">
        <v>0</v>
      </c>
      <c r="E9" s="5" t="n">
        <v>0</v>
      </c>
    </row>
    <row r="10" spans="1:5">
      <c r="A10" s="4" t="s">
        <v>492</v>
      </c>
      <c r="B10" s="5" t="n">
        <v>0</v>
      </c>
      <c r="C10" s="5" t="n">
        <v>0</v>
      </c>
      <c r="D10" s="5" t="n">
        <v>0</v>
      </c>
      <c r="E10" s="5" t="n">
        <v>0</v>
      </c>
    </row>
    <row r="11" spans="1:5">
      <c r="A11" s="4" t="s">
        <v>493</v>
      </c>
      <c r="B11" s="5" t="n">
        <v>32655135</v>
      </c>
      <c r="C11" s="5" t="n">
        <v>30576485</v>
      </c>
      <c r="D11" s="5" t="n">
        <v>32651961</v>
      </c>
      <c r="E11" s="5" t="n">
        <v>29884836</v>
      </c>
    </row>
    <row r="12" spans="1:5">
      <c r="A12" s="4" t="s">
        <v>494</v>
      </c>
      <c r="B12" s="9" t="n">
        <v>-0.12</v>
      </c>
      <c r="C12" s="9" t="n">
        <v>-0.03</v>
      </c>
      <c r="D12" s="9" t="n">
        <v>-0.32</v>
      </c>
      <c r="E12" s="9" t="n">
        <v>-0.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8"/>
    <col customWidth="1" max="2" min="2" width="19"/>
    <col customWidth="1" max="3" min="3" width="19"/>
    <col customWidth="1" max="4" min="4" width="19"/>
    <col customWidth="1" max="5" min="5" width="20"/>
    <col customWidth="1" max="6" min="6" width="20"/>
    <col customWidth="1" max="7" min="7" width="20"/>
    <col customWidth="1" max="8" min="8" width="20"/>
    <col customWidth="1" max="9" min="9" width="43"/>
    <col customWidth="1" max="10" min="10" width="20"/>
    <col customWidth="1" max="11" min="11" width="30"/>
  </cols>
  <sheetData>
    <row r="1" spans="1:11">
      <c r="A1" s="1" t="s">
        <v>495</v>
      </c>
      <c r="B1" s="2" t="s">
        <v>496</v>
      </c>
      <c r="C1" s="2" t="s">
        <v>497</v>
      </c>
      <c r="D1" s="2" t="s">
        <v>498</v>
      </c>
      <c r="E1" s="2" t="s">
        <v>499</v>
      </c>
      <c r="F1" s="2" t="s">
        <v>500</v>
      </c>
      <c r="G1" s="2" t="s">
        <v>501</v>
      </c>
      <c r="H1" s="2" t="s">
        <v>502</v>
      </c>
      <c r="I1" s="2" t="s">
        <v>503</v>
      </c>
      <c r="J1" s="2" t="s">
        <v>504</v>
      </c>
      <c r="K1" s="2" t="s">
        <v>505</v>
      </c>
    </row>
    <row r="2" spans="1:11">
      <c r="A2" s="3" t="s">
        <v>506</v>
      </c>
    </row>
    <row r="3" spans="1:11">
      <c r="A3" s="4" t="s">
        <v>71</v>
      </c>
      <c r="I3" s="5" t="n">
        <v>750000000</v>
      </c>
      <c r="K3" s="5" t="n">
        <v>750000000</v>
      </c>
    </row>
    <row r="4" spans="1:11">
      <c r="A4" s="4" t="s">
        <v>507</v>
      </c>
      <c r="I4" s="8" t="n">
        <v>0.001</v>
      </c>
      <c r="K4" s="8" t="n">
        <v>0.001</v>
      </c>
    </row>
    <row r="5" spans="1:11">
      <c r="A5" s="4" t="s">
        <v>72</v>
      </c>
      <c r="I5" s="5" t="n">
        <v>32655135</v>
      </c>
      <c r="K5" s="5" t="n">
        <v>33151391</v>
      </c>
    </row>
    <row r="6" spans="1:11">
      <c r="A6" s="4" t="s">
        <v>73</v>
      </c>
      <c r="I6" s="5" t="n">
        <v>32655135</v>
      </c>
      <c r="K6" s="5" t="n">
        <v>33151391</v>
      </c>
    </row>
    <row r="7" spans="1:11">
      <c r="A7" s="4" t="s">
        <v>508</v>
      </c>
      <c r="I7" s="5" t="n">
        <v>1</v>
      </c>
    </row>
    <row r="8" spans="1:11">
      <c r="A8" s="4" t="s">
        <v>509</v>
      </c>
      <c r="J8" s="5" t="n">
        <v>1108928</v>
      </c>
    </row>
    <row r="9" spans="1:11">
      <c r="A9" s="4" t="s">
        <v>63</v>
      </c>
    </row>
    <row r="10" spans="1:11">
      <c r="A10" s="3" t="s">
        <v>506</v>
      </c>
    </row>
    <row r="11" spans="1:11">
      <c r="A11" s="4" t="s">
        <v>510</v>
      </c>
      <c r="F11" s="5" t="n">
        <v>10000</v>
      </c>
      <c r="G11" s="5" t="n">
        <v>66564</v>
      </c>
    </row>
    <row r="12" spans="1:11">
      <c r="A12" s="4" t="s">
        <v>64</v>
      </c>
    </row>
    <row r="13" spans="1:11">
      <c r="A13" s="3" t="s">
        <v>506</v>
      </c>
    </row>
    <row r="14" spans="1:11">
      <c r="A14" s="4" t="s">
        <v>510</v>
      </c>
      <c r="C14" s="5" t="n">
        <v>6036</v>
      </c>
      <c r="E14" s="5" t="n">
        <v>30072</v>
      </c>
    </row>
    <row r="15" spans="1:11">
      <c r="A15" s="4" t="s">
        <v>511</v>
      </c>
    </row>
    <row r="16" spans="1:11">
      <c r="A16" s="3" t="s">
        <v>506</v>
      </c>
    </row>
    <row r="17" spans="1:11">
      <c r="A17" s="4" t="s">
        <v>512</v>
      </c>
      <c r="C17" s="5" t="n">
        <v>6036</v>
      </c>
      <c r="E17" s="5" t="n">
        <v>30072</v>
      </c>
      <c r="F17" s="5" t="n">
        <v>10000</v>
      </c>
      <c r="G17" s="5" t="n">
        <v>66564</v>
      </c>
      <c r="H17" s="5" t="n">
        <v>1243200</v>
      </c>
    </row>
    <row r="18" spans="1:11">
      <c r="A18" s="4" t="s">
        <v>513</v>
      </c>
    </row>
    <row r="19" spans="1:11">
      <c r="A19" s="3" t="s">
        <v>506</v>
      </c>
    </row>
    <row r="20" spans="1:11">
      <c r="A20" s="4" t="s">
        <v>514</v>
      </c>
      <c r="B20" s="5" t="n">
        <v>500000</v>
      </c>
      <c r="D20" s="5"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55"/>
    <col customWidth="1" max="8" min="8" width="37"/>
    <col customWidth="1" max="9" min="9" width="21"/>
    <col customWidth="1" max="10" min="10" width="56"/>
    <col customWidth="1" max="11" min="11" width="49"/>
    <col customWidth="1" max="12" min="12" width="27"/>
    <col customWidth="1" max="13" min="13" width="37"/>
    <col customWidth="1" max="14" min="14" width="24"/>
    <col customWidth="1" max="15" min="15" width="20"/>
    <col customWidth="1" max="16" min="16" width="24"/>
    <col customWidth="1" max="17" min="17" width="20"/>
    <col customWidth="1" max="18" min="18" width="20"/>
  </cols>
  <sheetData>
    <row r="1" spans="1:18">
      <c r="A1" s="1" t="s">
        <v>515</v>
      </c>
      <c r="B1" s="2" t="s">
        <v>497</v>
      </c>
      <c r="C1" s="2" t="s">
        <v>499</v>
      </c>
      <c r="D1" s="2" t="s">
        <v>500</v>
      </c>
      <c r="E1" s="2" t="s">
        <v>501</v>
      </c>
      <c r="F1" s="2" t="s">
        <v>502</v>
      </c>
      <c r="G1" s="2" t="s">
        <v>516</v>
      </c>
      <c r="H1" s="2" t="s">
        <v>517</v>
      </c>
      <c r="I1" s="2" t="s">
        <v>348</v>
      </c>
      <c r="J1" s="2" t="s">
        <v>518</v>
      </c>
      <c r="K1" s="2" t="s">
        <v>519</v>
      </c>
      <c r="L1" s="2" t="s">
        <v>520</v>
      </c>
      <c r="M1" s="2" t="s">
        <v>521</v>
      </c>
      <c r="N1" s="2" t="s">
        <v>522</v>
      </c>
      <c r="O1" s="2" t="s">
        <v>523</v>
      </c>
      <c r="P1" s="2" t="s">
        <v>524</v>
      </c>
      <c r="Q1" s="2" t="s">
        <v>525</v>
      </c>
      <c r="R1" s="2" t="s">
        <v>526</v>
      </c>
    </row>
    <row r="2" spans="1:18">
      <c r="A2" s="3" t="s">
        <v>241</v>
      </c>
    </row>
    <row r="3" spans="1:18">
      <c r="A3" s="4" t="s">
        <v>527</v>
      </c>
      <c r="K3" s="5" t="n">
        <v>50000000</v>
      </c>
      <c r="M3" s="5" t="n">
        <v>50000000</v>
      </c>
    </row>
    <row r="4" spans="1:18">
      <c r="A4" s="4" t="s">
        <v>68</v>
      </c>
      <c r="K4" s="8" t="n">
        <v>0.001</v>
      </c>
    </row>
    <row r="5" spans="1:18">
      <c r="A5" s="4" t="s">
        <v>528</v>
      </c>
      <c r="G5" s="5" t="n">
        <v>12403683</v>
      </c>
      <c r="J5" s="5" t="n">
        <v>8064534</v>
      </c>
    </row>
    <row r="6" spans="1:18">
      <c r="A6" s="4" t="s">
        <v>529</v>
      </c>
      <c r="J6" s="5" t="n">
        <v>1</v>
      </c>
    </row>
    <row r="7" spans="1:18">
      <c r="A7" s="4" t="s">
        <v>530</v>
      </c>
      <c r="G7" s="5" t="n">
        <v>1</v>
      </c>
      <c r="J7" s="5" t="n">
        <v>1</v>
      </c>
    </row>
    <row r="8" spans="1:18">
      <c r="A8" s="4" t="s">
        <v>531</v>
      </c>
      <c r="G8" s="10" t="n">
        <v>1.56</v>
      </c>
      <c r="J8" s="10" t="n">
        <v>3.1</v>
      </c>
    </row>
    <row r="9" spans="1:18">
      <c r="A9" s="4" t="s">
        <v>532</v>
      </c>
      <c r="G9" s="4" t="s">
        <v>533</v>
      </c>
      <c r="J9" s="4" t="s">
        <v>534</v>
      </c>
    </row>
    <row r="10" spans="1:18">
      <c r="A10" s="4" t="s">
        <v>535</v>
      </c>
      <c r="G10" s="9" t="n">
        <v>1.52</v>
      </c>
      <c r="J10" s="9" t="n">
        <v>2.91</v>
      </c>
    </row>
    <row r="11" spans="1:18">
      <c r="A11" s="4" t="s">
        <v>536</v>
      </c>
      <c r="G11" s="7" t="n">
        <v>19400000</v>
      </c>
      <c r="J11" s="7" t="n">
        <v>25000000</v>
      </c>
    </row>
    <row r="12" spans="1:18">
      <c r="A12" s="4" t="s">
        <v>537</v>
      </c>
      <c r="G12" s="4" t="s">
        <v>379</v>
      </c>
      <c r="J12" s="4" t="s">
        <v>379</v>
      </c>
    </row>
    <row r="13" spans="1:18">
      <c r="A13" s="4" t="s">
        <v>538</v>
      </c>
      <c r="J13" s="7" t="n">
        <v>4000000</v>
      </c>
    </row>
    <row r="14" spans="1:18">
      <c r="A14" s="4" t="s">
        <v>539</v>
      </c>
      <c r="G14" s="7" t="n">
        <v>610000</v>
      </c>
      <c r="J14" s="5" t="n">
        <v>1400000</v>
      </c>
    </row>
    <row r="15" spans="1:18">
      <c r="A15" s="4" t="s">
        <v>540</v>
      </c>
      <c r="J15" s="7" t="n">
        <v>15100000</v>
      </c>
    </row>
    <row r="16" spans="1:18">
      <c r="A16" s="4" t="s">
        <v>541</v>
      </c>
      <c r="G16" s="4" t="s">
        <v>383</v>
      </c>
      <c r="J16" s="4" t="s">
        <v>383</v>
      </c>
    </row>
    <row r="17" spans="1:18">
      <c r="A17" s="4" t="s">
        <v>542</v>
      </c>
      <c r="G17" s="4" t="s">
        <v>543</v>
      </c>
      <c r="J17" s="4" t="s">
        <v>543</v>
      </c>
    </row>
    <row r="18" spans="1:18">
      <c r="A18" s="4" t="s">
        <v>544</v>
      </c>
      <c r="J18" s="7" t="n">
        <v>7028067</v>
      </c>
    </row>
    <row r="19" spans="1:18">
      <c r="A19" s="4" t="s">
        <v>545</v>
      </c>
      <c r="J19" s="5" t="n">
        <v>5737796</v>
      </c>
    </row>
    <row r="20" spans="1:18">
      <c r="A20" s="4" t="s">
        <v>546</v>
      </c>
      <c r="J20" s="7" t="n">
        <v>1400000</v>
      </c>
    </row>
    <row r="21" spans="1:18">
      <c r="A21" s="4" t="s">
        <v>547</v>
      </c>
      <c r="K21" s="7" t="n">
        <v>1689090</v>
      </c>
      <c r="M21" s="7" t="n">
        <v>4365992</v>
      </c>
    </row>
    <row r="22" spans="1:18">
      <c r="A22" s="4" t="s">
        <v>548</v>
      </c>
      <c r="K22" s="5" t="n">
        <v>1256920</v>
      </c>
      <c r="L22" s="7" t="n">
        <v>6695506</v>
      </c>
    </row>
    <row r="23" spans="1:18">
      <c r="A23" s="4" t="s">
        <v>549</v>
      </c>
      <c r="K23" s="7" t="n">
        <v>0</v>
      </c>
      <c r="L23" s="7" t="n">
        <v>19349756</v>
      </c>
    </row>
    <row r="24" spans="1:18">
      <c r="A24" s="4" t="s">
        <v>329</v>
      </c>
    </row>
    <row r="25" spans="1:18">
      <c r="A25" s="3" t="s">
        <v>241</v>
      </c>
    </row>
    <row r="26" spans="1:18">
      <c r="A26" s="4" t="s">
        <v>550</v>
      </c>
      <c r="I26" s="7" t="n">
        <v>16100000</v>
      </c>
    </row>
    <row r="27" spans="1:18">
      <c r="A27" s="4" t="s">
        <v>551</v>
      </c>
    </row>
    <row r="28" spans="1:18">
      <c r="A28" s="3" t="s">
        <v>241</v>
      </c>
    </row>
    <row r="29" spans="1:18">
      <c r="A29" s="4" t="s">
        <v>550</v>
      </c>
      <c r="G29" s="7" t="n">
        <v>800000</v>
      </c>
    </row>
    <row r="30" spans="1:18">
      <c r="A30" s="4" t="s">
        <v>511</v>
      </c>
    </row>
    <row r="31" spans="1:18">
      <c r="A31" s="3" t="s">
        <v>241</v>
      </c>
    </row>
    <row r="32" spans="1:18">
      <c r="A32" s="4" t="s">
        <v>552</v>
      </c>
      <c r="B32" s="5" t="n">
        <v>6036</v>
      </c>
      <c r="C32" s="5" t="n">
        <v>30072</v>
      </c>
      <c r="D32" s="5" t="n">
        <v>10000</v>
      </c>
      <c r="E32" s="5" t="n">
        <v>66564</v>
      </c>
      <c r="F32" s="5" t="n">
        <v>1243200</v>
      </c>
    </row>
    <row r="33" spans="1:18">
      <c r="A33" s="4" t="s">
        <v>553</v>
      </c>
    </row>
    <row r="34" spans="1:18">
      <c r="A34" s="3" t="s">
        <v>241</v>
      </c>
    </row>
    <row r="35" spans="1:18">
      <c r="A35" s="4" t="s">
        <v>554</v>
      </c>
      <c r="J35" s="4" t="s">
        <v>270</v>
      </c>
    </row>
    <row r="36" spans="1:18">
      <c r="A36" s="4" t="s">
        <v>555</v>
      </c>
      <c r="J36" s="4" t="s">
        <v>556</v>
      </c>
    </row>
    <row r="37" spans="1:18">
      <c r="A37" s="4" t="s">
        <v>557</v>
      </c>
      <c r="J37" s="4" t="s">
        <v>558</v>
      </c>
    </row>
    <row r="38" spans="1:18">
      <c r="A38" s="4" t="s">
        <v>559</v>
      </c>
    </row>
    <row r="39" spans="1:18">
      <c r="A39" s="3" t="s">
        <v>241</v>
      </c>
    </row>
    <row r="40" spans="1:18">
      <c r="A40" s="4" t="s">
        <v>560</v>
      </c>
      <c r="G40" s="10" t="n">
        <v>0.25</v>
      </c>
      <c r="J40" s="11" t="n">
        <v>0.5</v>
      </c>
      <c r="R40" s="11" t="n">
        <v>0.5</v>
      </c>
    </row>
    <row r="41" spans="1:18">
      <c r="A41" s="4" t="s">
        <v>561</v>
      </c>
      <c r="G41" s="9" t="n">
        <v>1.53</v>
      </c>
      <c r="J41" s="9" t="n">
        <v>2.92</v>
      </c>
    </row>
    <row r="42" spans="1:18">
      <c r="A42" s="4" t="s">
        <v>562</v>
      </c>
      <c r="G42" s="9" t="n">
        <v>0.01</v>
      </c>
      <c r="J42" s="9" t="n">
        <v>0.01</v>
      </c>
    </row>
    <row r="43" spans="1:18">
      <c r="A43" s="4" t="s">
        <v>563</v>
      </c>
    </row>
    <row r="44" spans="1:18">
      <c r="A44" s="3" t="s">
        <v>241</v>
      </c>
    </row>
    <row r="45" spans="1:18">
      <c r="A45" s="4" t="s">
        <v>564</v>
      </c>
      <c r="J45" s="4" t="s">
        <v>565</v>
      </c>
    </row>
    <row r="46" spans="1:18">
      <c r="A46" s="4" t="s">
        <v>566</v>
      </c>
    </row>
    <row r="47" spans="1:18">
      <c r="A47" s="3" t="s">
        <v>241</v>
      </c>
    </row>
    <row r="48" spans="1:18">
      <c r="A48" s="4" t="s">
        <v>564</v>
      </c>
      <c r="J48" s="4" t="s">
        <v>268</v>
      </c>
    </row>
    <row r="49" spans="1:18">
      <c r="A49" s="4" t="s">
        <v>64</v>
      </c>
    </row>
    <row r="50" spans="1:18">
      <c r="A50" s="3" t="s">
        <v>241</v>
      </c>
    </row>
    <row r="51" spans="1:18">
      <c r="A51" s="4" t="s">
        <v>527</v>
      </c>
      <c r="K51" s="5" t="n">
        <v>5000000</v>
      </c>
      <c r="M51" s="5" t="n">
        <v>5000000</v>
      </c>
    </row>
    <row r="52" spans="1:18">
      <c r="A52" s="4" t="s">
        <v>68</v>
      </c>
      <c r="K52" s="8" t="n">
        <v>0.001</v>
      </c>
      <c r="M52" s="8" t="n">
        <v>0.001</v>
      </c>
    </row>
    <row r="53" spans="1:18">
      <c r="A53" s="4" t="s">
        <v>567</v>
      </c>
      <c r="K53" s="5" t="n">
        <v>456608</v>
      </c>
      <c r="M53" s="5" t="n">
        <v>492716</v>
      </c>
    </row>
    <row r="54" spans="1:18">
      <c r="A54" s="4" t="s">
        <v>568</v>
      </c>
      <c r="K54" s="5" t="n">
        <v>456608</v>
      </c>
      <c r="M54" s="5" t="n">
        <v>492716</v>
      </c>
    </row>
    <row r="55" spans="1:18">
      <c r="A55" s="4" t="s">
        <v>569</v>
      </c>
      <c r="K55" s="5" t="n">
        <v>1</v>
      </c>
    </row>
    <row r="56" spans="1:18">
      <c r="A56" s="4" t="s">
        <v>570</v>
      </c>
      <c r="K56" s="9" t="n">
        <v>1.49</v>
      </c>
    </row>
    <row r="57" spans="1:18">
      <c r="A57" s="4" t="s">
        <v>571</v>
      </c>
      <c r="K57" s="4" t="s">
        <v>572</v>
      </c>
    </row>
    <row r="58" spans="1:18">
      <c r="A58" s="4" t="s">
        <v>573</v>
      </c>
      <c r="K58" s="7" t="n">
        <v>10000000</v>
      </c>
    </row>
    <row r="59" spans="1:18">
      <c r="A59" s="4" t="s">
        <v>574</v>
      </c>
      <c r="K59" s="7" t="n">
        <v>10</v>
      </c>
    </row>
    <row r="60" spans="1:18">
      <c r="A60" s="4" t="s">
        <v>575</v>
      </c>
      <c r="B60" s="5" t="n">
        <v>6036</v>
      </c>
      <c r="C60" s="5" t="n">
        <v>30072</v>
      </c>
    </row>
    <row r="61" spans="1:18">
      <c r="A61" s="4" t="s">
        <v>576</v>
      </c>
    </row>
    <row r="62" spans="1:18">
      <c r="A62" s="3" t="s">
        <v>241</v>
      </c>
    </row>
    <row r="63" spans="1:18">
      <c r="A63" s="4" t="s">
        <v>577</v>
      </c>
      <c r="K63" s="7" t="n">
        <v>15</v>
      </c>
    </row>
    <row r="64" spans="1:18">
      <c r="A64" s="4" t="s">
        <v>578</v>
      </c>
      <c r="K64" s="5" t="n">
        <v>7500</v>
      </c>
    </row>
    <row r="65" spans="1:18">
      <c r="A65" s="4" t="s">
        <v>579</v>
      </c>
      <c r="K65" s="7" t="n">
        <v>10</v>
      </c>
    </row>
    <row r="66" spans="1:18">
      <c r="A66" s="4" t="s">
        <v>61</v>
      </c>
    </row>
    <row r="67" spans="1:18">
      <c r="A67" s="3" t="s">
        <v>241</v>
      </c>
    </row>
    <row r="68" spans="1:18">
      <c r="A68" s="4" t="s">
        <v>580</v>
      </c>
      <c r="K68" s="5" t="n">
        <v>10000000</v>
      </c>
      <c r="M68" s="5" t="n">
        <v>10000000</v>
      </c>
    </row>
    <row r="69" spans="1:18">
      <c r="A69" s="4" t="s">
        <v>581</v>
      </c>
      <c r="K69" s="5" t="n">
        <v>3376938</v>
      </c>
      <c r="M69" s="5" t="n">
        <v>3229409</v>
      </c>
    </row>
    <row r="70" spans="1:18">
      <c r="A70" s="4" t="s">
        <v>582</v>
      </c>
      <c r="K70" s="5" t="n">
        <v>3376938</v>
      </c>
      <c r="M70" s="5" t="n">
        <v>3229409</v>
      </c>
    </row>
    <row r="71" spans="1:18">
      <c r="A71" s="4" t="s">
        <v>569</v>
      </c>
      <c r="K71" s="5" t="n">
        <v>1</v>
      </c>
      <c r="O71" s="5" t="n">
        <v>50659</v>
      </c>
    </row>
    <row r="72" spans="1:18">
      <c r="A72" s="4" t="s">
        <v>583</v>
      </c>
      <c r="K72" s="4" t="s">
        <v>543</v>
      </c>
    </row>
    <row r="73" spans="1:18">
      <c r="A73" s="4" t="s">
        <v>584</v>
      </c>
      <c r="K73" s="9" t="n">
        <v>3.1</v>
      </c>
    </row>
    <row r="74" spans="1:18">
      <c r="A74" s="4" t="s">
        <v>585</v>
      </c>
      <c r="K74" s="4" t="s">
        <v>586</v>
      </c>
    </row>
    <row r="75" spans="1:18">
      <c r="A75" s="4" t="s">
        <v>587</v>
      </c>
      <c r="K75" s="5" t="n">
        <v>10</v>
      </c>
    </row>
    <row r="76" spans="1:18">
      <c r="A76" s="4" t="s">
        <v>588</v>
      </c>
      <c r="K76" s="9" t="n">
        <v>2.91</v>
      </c>
    </row>
    <row r="77" spans="1:18">
      <c r="A77" s="4" t="s">
        <v>589</v>
      </c>
      <c r="K77" s="10" t="n">
        <v>3.1</v>
      </c>
    </row>
    <row r="78" spans="1:18">
      <c r="A78" s="4" t="s">
        <v>590</v>
      </c>
      <c r="K78" s="10" t="n">
        <v>3.1</v>
      </c>
    </row>
    <row r="79" spans="1:18">
      <c r="A79" s="4" t="s">
        <v>591</v>
      </c>
      <c r="K79" s="10" t="n">
        <v>3.1</v>
      </c>
    </row>
    <row r="80" spans="1:18">
      <c r="A80" s="4" t="s">
        <v>592</v>
      </c>
      <c r="K80" s="9" t="n">
        <v>6.2</v>
      </c>
    </row>
    <row r="81" spans="1:18">
      <c r="A81" s="4" t="s">
        <v>571</v>
      </c>
      <c r="K81" s="4" t="s">
        <v>572</v>
      </c>
    </row>
    <row r="82" spans="1:18">
      <c r="A82" s="4" t="s">
        <v>593</v>
      </c>
      <c r="P82" s="9" t="n">
        <v>3.1</v>
      </c>
    </row>
    <row r="83" spans="1:18">
      <c r="A83" s="4" t="s">
        <v>594</v>
      </c>
      <c r="K83" s="4" t="s">
        <v>595</v>
      </c>
    </row>
    <row r="84" spans="1:18">
      <c r="A84" s="4" t="s">
        <v>535</v>
      </c>
      <c r="J84" s="9" t="n">
        <v>2.94</v>
      </c>
    </row>
    <row r="85" spans="1:18">
      <c r="A85" s="4" t="s">
        <v>545</v>
      </c>
      <c r="J85" s="7" t="n">
        <v>5737796</v>
      </c>
    </row>
    <row r="86" spans="1:18">
      <c r="A86" s="4" t="s">
        <v>596</v>
      </c>
      <c r="K86" s="7" t="n">
        <v>11189838</v>
      </c>
      <c r="M86" s="7" t="n">
        <v>11189838</v>
      </c>
    </row>
    <row r="87" spans="1:18">
      <c r="A87" s="4" t="s">
        <v>597</v>
      </c>
      <c r="K87" s="5" t="n">
        <v>-3653817</v>
      </c>
      <c r="M87" s="5" t="n">
        <v>-3912055</v>
      </c>
      <c r="Q87" s="7" t="n">
        <v>-5408131</v>
      </c>
    </row>
    <row r="88" spans="1:18">
      <c r="A88" s="4" t="s">
        <v>598</v>
      </c>
      <c r="J88" s="5" t="n">
        <v>10791675</v>
      </c>
      <c r="K88" s="5" t="n">
        <v>6812524</v>
      </c>
      <c r="M88" s="5" t="n">
        <v>5676467</v>
      </c>
    </row>
    <row r="89" spans="1:18">
      <c r="A89" s="4" t="s">
        <v>599</v>
      </c>
      <c r="J89" s="7" t="n">
        <v>7028067</v>
      </c>
      <c r="K89" s="5" t="n">
        <v>644382</v>
      </c>
    </row>
    <row r="90" spans="1:18">
      <c r="A90" s="4" t="s">
        <v>548</v>
      </c>
      <c r="K90" s="5" t="n">
        <v>139186</v>
      </c>
      <c r="M90" s="5" t="n">
        <v>214227</v>
      </c>
    </row>
    <row r="91" spans="1:18">
      <c r="A91" s="4" t="s">
        <v>600</v>
      </c>
      <c r="G91" s="4" t="s">
        <v>601</v>
      </c>
    </row>
    <row r="92" spans="1:18">
      <c r="A92" s="4" t="s">
        <v>602</v>
      </c>
      <c r="G92" s="7" t="n">
        <v>11189838</v>
      </c>
    </row>
    <row r="93" spans="1:18">
      <c r="A93" s="4" t="s">
        <v>603</v>
      </c>
    </row>
    <row r="94" spans="1:18">
      <c r="A94" s="3" t="s">
        <v>241</v>
      </c>
    </row>
    <row r="95" spans="1:18">
      <c r="A95" s="4" t="s">
        <v>536</v>
      </c>
      <c r="G95" s="7" t="n">
        <v>18649738</v>
      </c>
    </row>
    <row r="96" spans="1:18">
      <c r="A96" s="4" t="s">
        <v>604</v>
      </c>
    </row>
    <row r="97" spans="1:18">
      <c r="A97" s="3" t="s">
        <v>241</v>
      </c>
    </row>
    <row r="98" spans="1:18">
      <c r="A98" s="4" t="s">
        <v>547</v>
      </c>
      <c r="K98" s="7" t="n">
        <v>644382</v>
      </c>
      <c r="M98" s="7" t="n">
        <v>1952565</v>
      </c>
    </row>
    <row r="99" spans="1:18">
      <c r="A99" s="4" t="s">
        <v>605</v>
      </c>
    </row>
    <row r="100" spans="1:18">
      <c r="A100" s="3" t="s">
        <v>241</v>
      </c>
    </row>
    <row r="101" spans="1:18">
      <c r="A101" s="4" t="s">
        <v>554</v>
      </c>
      <c r="K101" s="4" t="s">
        <v>270</v>
      </c>
    </row>
    <row r="102" spans="1:18">
      <c r="A102" s="4" t="s">
        <v>555</v>
      </c>
      <c r="K102" s="4" t="s">
        <v>606</v>
      </c>
    </row>
    <row r="103" spans="1:18">
      <c r="A103" s="4" t="s">
        <v>557</v>
      </c>
      <c r="K103" s="4" t="s">
        <v>607</v>
      </c>
    </row>
    <row r="104" spans="1:18">
      <c r="A104" s="4" t="s">
        <v>608</v>
      </c>
    </row>
    <row r="105" spans="1:18">
      <c r="A105" s="3" t="s">
        <v>241</v>
      </c>
    </row>
    <row r="106" spans="1:18">
      <c r="A106" s="4" t="s">
        <v>593</v>
      </c>
      <c r="N106" s="9" t="n">
        <v>3.1</v>
      </c>
    </row>
    <row r="107" spans="1:18">
      <c r="A107" s="4" t="s">
        <v>609</v>
      </c>
    </row>
    <row r="108" spans="1:18">
      <c r="A108" s="3" t="s">
        <v>241</v>
      </c>
    </row>
    <row r="109" spans="1:18">
      <c r="A109" s="4" t="s">
        <v>564</v>
      </c>
      <c r="K109" s="4" t="s">
        <v>610</v>
      </c>
    </row>
    <row r="110" spans="1:18">
      <c r="A110" s="4" t="s">
        <v>611</v>
      </c>
    </row>
    <row r="111" spans="1:18">
      <c r="A111" s="3" t="s">
        <v>241</v>
      </c>
    </row>
    <row r="112" spans="1:18">
      <c r="A112" s="4" t="s">
        <v>564</v>
      </c>
      <c r="K112" s="4" t="s">
        <v>268</v>
      </c>
    </row>
    <row r="113" spans="1:18">
      <c r="A113" s="4" t="s">
        <v>63</v>
      </c>
    </row>
    <row r="114" spans="1:18">
      <c r="A114" s="3" t="s">
        <v>241</v>
      </c>
    </row>
    <row r="115" spans="1:18">
      <c r="A115" s="4" t="s">
        <v>580</v>
      </c>
      <c r="K115" s="5" t="n">
        <v>17000000</v>
      </c>
      <c r="M115" s="5" t="n">
        <v>17000000</v>
      </c>
    </row>
    <row r="116" spans="1:18">
      <c r="A116" s="4" t="s">
        <v>581</v>
      </c>
      <c r="K116" s="5" t="n">
        <v>12862572</v>
      </c>
      <c r="M116" s="5" t="n">
        <v>12282638</v>
      </c>
    </row>
    <row r="117" spans="1:18">
      <c r="A117" s="4" t="s">
        <v>582</v>
      </c>
      <c r="K117" s="5" t="n">
        <v>12862572</v>
      </c>
      <c r="M117" s="5" t="n">
        <v>12282638</v>
      </c>
    </row>
    <row r="118" spans="1:18">
      <c r="A118" s="4" t="s">
        <v>569</v>
      </c>
      <c r="O118" s="5" t="n">
        <v>289417</v>
      </c>
    </row>
    <row r="119" spans="1:18">
      <c r="A119" s="4" t="s">
        <v>583</v>
      </c>
      <c r="K119" s="4" t="s">
        <v>543</v>
      </c>
    </row>
    <row r="120" spans="1:18">
      <c r="A120" s="4" t="s">
        <v>584</v>
      </c>
      <c r="K120" s="9" t="n">
        <v>1.56</v>
      </c>
    </row>
    <row r="121" spans="1:18">
      <c r="A121" s="4" t="s">
        <v>585</v>
      </c>
      <c r="K121" s="4" t="s">
        <v>586</v>
      </c>
    </row>
    <row r="122" spans="1:18">
      <c r="A122" s="4" t="s">
        <v>587</v>
      </c>
      <c r="K122" s="5" t="n">
        <v>10</v>
      </c>
    </row>
    <row r="123" spans="1:18">
      <c r="A123" s="4" t="s">
        <v>588</v>
      </c>
      <c r="K123" s="9" t="n">
        <v>1.52</v>
      </c>
      <c r="M123" s="9" t="n">
        <v>1.52</v>
      </c>
    </row>
    <row r="124" spans="1:18">
      <c r="A124" s="4" t="s">
        <v>589</v>
      </c>
      <c r="K124" s="10" t="n">
        <v>1.56</v>
      </c>
    </row>
    <row r="125" spans="1:18">
      <c r="A125" s="4" t="s">
        <v>590</v>
      </c>
      <c r="K125" s="10" t="n">
        <v>1.56</v>
      </c>
    </row>
    <row r="126" spans="1:18">
      <c r="A126" s="4" t="s">
        <v>591</v>
      </c>
      <c r="K126" s="10" t="n">
        <v>1.56</v>
      </c>
    </row>
    <row r="127" spans="1:18">
      <c r="A127" s="4" t="s">
        <v>592</v>
      </c>
      <c r="K127" s="9" t="n">
        <v>3.9</v>
      </c>
    </row>
    <row r="128" spans="1:18">
      <c r="A128" s="4" t="s">
        <v>571</v>
      </c>
      <c r="K128" s="4" t="s">
        <v>572</v>
      </c>
    </row>
    <row r="129" spans="1:18">
      <c r="A129" s="4" t="s">
        <v>593</v>
      </c>
      <c r="P129" s="9" t="n">
        <v>1.72</v>
      </c>
    </row>
    <row r="130" spans="1:18">
      <c r="A130" s="4" t="s">
        <v>594</v>
      </c>
      <c r="K130" s="4" t="s">
        <v>612</v>
      </c>
    </row>
    <row r="131" spans="1:18">
      <c r="A131" s="4" t="s">
        <v>529</v>
      </c>
      <c r="G131" s="5" t="n">
        <v>1</v>
      </c>
    </row>
    <row r="132" spans="1:18">
      <c r="A132" s="4" t="s">
        <v>535</v>
      </c>
      <c r="J132" s="9" t="n">
        <v>1.52</v>
      </c>
    </row>
    <row r="133" spans="1:18">
      <c r="A133" s="4" t="s">
        <v>545</v>
      </c>
      <c r="G133" s="7" t="n">
        <v>2371106</v>
      </c>
    </row>
    <row r="134" spans="1:18">
      <c r="A134" s="4" t="s">
        <v>546</v>
      </c>
      <c r="G134" s="5" t="n">
        <v>600000</v>
      </c>
    </row>
    <row r="135" spans="1:18">
      <c r="A135" s="4" t="s">
        <v>597</v>
      </c>
      <c r="K135" s="7" t="n">
        <v>-4608971</v>
      </c>
      <c r="M135" s="7" t="n">
        <v>-5228460</v>
      </c>
    </row>
    <row r="136" spans="1:18">
      <c r="A136" s="4" t="s">
        <v>598</v>
      </c>
      <c r="G136" s="5" t="n">
        <v>13503495</v>
      </c>
      <c r="K136" s="5" t="n">
        <v>15280750</v>
      </c>
      <c r="M136" s="5" t="n">
        <v>13927788</v>
      </c>
    </row>
    <row r="137" spans="1:18">
      <c r="A137" s="4" t="s">
        <v>599</v>
      </c>
      <c r="J137" s="7" t="n">
        <v>2867264</v>
      </c>
      <c r="K137" s="5" t="n">
        <v>1044708</v>
      </c>
      <c r="M137" s="5" t="n">
        <v>2413427</v>
      </c>
    </row>
    <row r="138" spans="1:18">
      <c r="A138" s="4" t="s">
        <v>548</v>
      </c>
      <c r="K138" s="7" t="n">
        <v>281527</v>
      </c>
      <c r="M138" s="7" t="n">
        <v>290247</v>
      </c>
    </row>
    <row r="139" spans="1:18">
      <c r="A139" s="4" t="s">
        <v>613</v>
      </c>
      <c r="K139" s="5" t="n">
        <v>1</v>
      </c>
    </row>
    <row r="140" spans="1:18">
      <c r="A140" s="4" t="s">
        <v>575</v>
      </c>
      <c r="D140" s="5" t="n">
        <v>10000</v>
      </c>
      <c r="E140" s="5" t="n">
        <v>66564</v>
      </c>
    </row>
    <row r="141" spans="1:18">
      <c r="A141" s="4" t="s">
        <v>614</v>
      </c>
    </row>
    <row r="142" spans="1:18">
      <c r="A142" s="3" t="s">
        <v>241</v>
      </c>
    </row>
    <row r="143" spans="1:18">
      <c r="A143" s="4" t="s">
        <v>547</v>
      </c>
      <c r="G143" s="7" t="n">
        <v>2867264</v>
      </c>
    </row>
    <row r="144" spans="1:18">
      <c r="A144" s="4" t="s">
        <v>615</v>
      </c>
    </row>
    <row r="145" spans="1:18">
      <c r="A145" s="3" t="s">
        <v>241</v>
      </c>
    </row>
    <row r="146" spans="1:18">
      <c r="A146" s="4" t="s">
        <v>554</v>
      </c>
      <c r="G146" s="4" t="s">
        <v>270</v>
      </c>
      <c r="K146" s="4" t="s">
        <v>270</v>
      </c>
    </row>
    <row r="147" spans="1:18">
      <c r="A147" s="4" t="s">
        <v>555</v>
      </c>
      <c r="G147" s="4" t="s">
        <v>616</v>
      </c>
      <c r="K147" s="4" t="s">
        <v>606</v>
      </c>
    </row>
    <row r="148" spans="1:18">
      <c r="A148" s="4" t="s">
        <v>557</v>
      </c>
      <c r="G148" s="4" t="s">
        <v>558</v>
      </c>
      <c r="K148" s="4" t="s">
        <v>617</v>
      </c>
    </row>
    <row r="149" spans="1:18">
      <c r="A149" s="4" t="s">
        <v>618</v>
      </c>
    </row>
    <row r="150" spans="1:18">
      <c r="A150" s="3" t="s">
        <v>241</v>
      </c>
    </row>
    <row r="151" spans="1:18">
      <c r="A151" s="4" t="s">
        <v>593</v>
      </c>
      <c r="N151" s="9" t="n">
        <v>1.56</v>
      </c>
    </row>
    <row r="152" spans="1:18">
      <c r="A152" s="4" t="s">
        <v>619</v>
      </c>
    </row>
    <row r="153" spans="1:18">
      <c r="A153" s="3" t="s">
        <v>241</v>
      </c>
    </row>
    <row r="154" spans="1:18">
      <c r="A154" s="4" t="s">
        <v>564</v>
      </c>
      <c r="G154" s="4" t="s">
        <v>565</v>
      </c>
    </row>
    <row r="155" spans="1:18">
      <c r="A155" s="4" t="s">
        <v>620</v>
      </c>
    </row>
    <row r="156" spans="1:18">
      <c r="A156" s="3" t="s">
        <v>241</v>
      </c>
    </row>
    <row r="157" spans="1:18">
      <c r="A157" s="4" t="s">
        <v>594</v>
      </c>
      <c r="K157" s="4" t="s">
        <v>595</v>
      </c>
    </row>
    <row r="158" spans="1:18">
      <c r="A158" s="4" t="s">
        <v>621</v>
      </c>
    </row>
    <row r="159" spans="1:18">
      <c r="A159" s="3" t="s">
        <v>241</v>
      </c>
    </row>
    <row r="160" spans="1:18">
      <c r="A160" s="4" t="s">
        <v>564</v>
      </c>
      <c r="G160" s="4" t="s">
        <v>268</v>
      </c>
    </row>
    <row r="161" spans="1:18">
      <c r="A161" s="4" t="s">
        <v>66</v>
      </c>
    </row>
    <row r="162" spans="1:18">
      <c r="A162" s="3" t="s">
        <v>241</v>
      </c>
    </row>
    <row r="163" spans="1:18">
      <c r="A163" s="4" t="s">
        <v>527</v>
      </c>
      <c r="K163" s="5" t="n">
        <v>44000</v>
      </c>
      <c r="M163" s="5" t="n">
        <v>44000</v>
      </c>
    </row>
    <row r="164" spans="1:18">
      <c r="A164" s="4" t="s">
        <v>68</v>
      </c>
      <c r="H164" s="7" t="n">
        <v>100</v>
      </c>
      <c r="K164" s="8" t="n">
        <v>0.001</v>
      </c>
      <c r="M164" s="8" t="n">
        <v>0.001</v>
      </c>
    </row>
    <row r="165" spans="1:18">
      <c r="A165" s="4" t="s">
        <v>567</v>
      </c>
      <c r="H165" s="5" t="n">
        <v>44000</v>
      </c>
      <c r="K165" s="5" t="n">
        <v>31568</v>
      </c>
      <c r="M165" s="5" t="n">
        <v>31568</v>
      </c>
    </row>
    <row r="166" spans="1:18">
      <c r="A166" s="4" t="s">
        <v>568</v>
      </c>
      <c r="K166" s="5" t="n">
        <v>31568</v>
      </c>
      <c r="L166" s="5" t="n">
        <v>44000</v>
      </c>
      <c r="M166" s="5" t="n">
        <v>31568</v>
      </c>
    </row>
    <row r="167" spans="1:18">
      <c r="A167" s="4" t="s">
        <v>569</v>
      </c>
      <c r="H167" s="5" t="n">
        <v>100</v>
      </c>
      <c r="K167" s="5" t="n">
        <v>3156800</v>
      </c>
    </row>
    <row r="168" spans="1:18">
      <c r="A168" s="4" t="s">
        <v>590</v>
      </c>
      <c r="H168" s="7" t="n">
        <v>100</v>
      </c>
    </row>
    <row r="169" spans="1:18">
      <c r="A169" s="4" t="s">
        <v>594</v>
      </c>
      <c r="H169" s="4" t="s">
        <v>612</v>
      </c>
    </row>
    <row r="170" spans="1:18">
      <c r="A170" s="4" t="s">
        <v>549</v>
      </c>
      <c r="H170" s="7" t="n">
        <v>4000000</v>
      </c>
    </row>
    <row r="171" spans="1:18">
      <c r="A171" s="4" t="s">
        <v>622</v>
      </c>
      <c r="H171" s="7" t="n">
        <v>1</v>
      </c>
    </row>
    <row r="172" spans="1:18">
      <c r="A172" s="4" t="s">
        <v>623</v>
      </c>
      <c r="H172" s="9" t="n">
        <v>1.05</v>
      </c>
    </row>
    <row r="173" spans="1:18">
      <c r="A173" s="4" t="s">
        <v>624</v>
      </c>
      <c r="H173" s="4" t="s">
        <v>625</v>
      </c>
    </row>
    <row r="174" spans="1:18">
      <c r="A174" s="4" t="s">
        <v>575</v>
      </c>
      <c r="F174" s="5" t="n">
        <v>12432</v>
      </c>
    </row>
    <row r="175" spans="1:18">
      <c r="A175" s="4" t="s">
        <v>626</v>
      </c>
    </row>
    <row r="176" spans="1:18">
      <c r="A176" s="3" t="s">
        <v>241</v>
      </c>
    </row>
    <row r="177" spans="1:18">
      <c r="A177" s="4" t="s">
        <v>594</v>
      </c>
      <c r="H177" s="4" t="s">
        <v>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2470451</v>
      </c>
      <c r="C4" s="7" t="n">
        <v>28461930</v>
      </c>
      <c r="D4" s="7" t="n">
        <v>104153844</v>
      </c>
      <c r="E4" s="7" t="n">
        <v>67022978</v>
      </c>
    </row>
    <row r="5" spans="1:5">
      <c r="A5" s="4" t="s">
        <v>88</v>
      </c>
      <c r="B5" s="5" t="n">
        <v>28390891</v>
      </c>
      <c r="C5" s="5" t="n">
        <v>22462171</v>
      </c>
      <c r="D5" s="5" t="n">
        <v>90579044</v>
      </c>
      <c r="E5" s="5" t="n">
        <v>56001697</v>
      </c>
    </row>
    <row r="6" spans="1:5">
      <c r="A6" s="4" t="s">
        <v>89</v>
      </c>
      <c r="B6" s="5" t="n">
        <v>4079560</v>
      </c>
      <c r="C6" s="5" t="n">
        <v>5999759</v>
      </c>
      <c r="D6" s="5" t="n">
        <v>13574800</v>
      </c>
      <c r="E6" s="5" t="n">
        <v>11021281</v>
      </c>
    </row>
    <row r="7" spans="1:5">
      <c r="A7" s="3" t="s">
        <v>90</v>
      </c>
    </row>
    <row r="8" spans="1:5">
      <c r="A8" s="4" t="s">
        <v>91</v>
      </c>
      <c r="B8" s="5" t="n">
        <v>5690761</v>
      </c>
      <c r="C8" s="5" t="n">
        <v>5025221</v>
      </c>
      <c r="D8" s="5" t="n">
        <v>16280495</v>
      </c>
      <c r="E8" s="5" t="n">
        <v>15285142</v>
      </c>
    </row>
    <row r="9" spans="1:5">
      <c r="A9" s="4" t="s">
        <v>92</v>
      </c>
      <c r="B9" s="5" t="n">
        <v>1697821</v>
      </c>
      <c r="C9" s="5" t="n">
        <v>1560562</v>
      </c>
      <c r="D9" s="5" t="n">
        <v>4942911</v>
      </c>
      <c r="E9" s="5" t="n">
        <v>4707801</v>
      </c>
    </row>
    <row r="10" spans="1:5">
      <c r="A10" s="4" t="s">
        <v>93</v>
      </c>
      <c r="B10" s="5" t="n">
        <v>7388582</v>
      </c>
      <c r="C10" s="5" t="n">
        <v>6585783</v>
      </c>
      <c r="D10" s="5" t="n">
        <v>21223406</v>
      </c>
      <c r="E10" s="5" t="n">
        <v>19992943</v>
      </c>
    </row>
    <row r="11" spans="1:5">
      <c r="A11" s="4" t="s">
        <v>94</v>
      </c>
      <c r="B11" s="5" t="n">
        <v>-3309022</v>
      </c>
      <c r="C11" s="5" t="n">
        <v>-586024</v>
      </c>
      <c r="D11" s="5" t="n">
        <v>-7648606</v>
      </c>
      <c r="E11" s="5" t="n">
        <v>-8971662</v>
      </c>
    </row>
    <row r="12" spans="1:5">
      <c r="A12" s="3" t="s">
        <v>95</v>
      </c>
    </row>
    <row r="13" spans="1:5">
      <c r="A13" s="4" t="s">
        <v>96</v>
      </c>
      <c r="B13" s="5" t="n">
        <v>1519</v>
      </c>
      <c r="C13" s="5" t="n">
        <v>1490</v>
      </c>
      <c r="D13" s="5" t="n">
        <v>5748</v>
      </c>
      <c r="E13" s="5" t="n">
        <v>4452</v>
      </c>
    </row>
    <row r="14" spans="1:5">
      <c r="A14" s="4" t="s">
        <v>97</v>
      </c>
      <c r="B14" s="5" t="n">
        <v>25693</v>
      </c>
      <c r="C14" s="5" t="n">
        <v>-68799</v>
      </c>
      <c r="D14" s="5" t="n">
        <v>-13806</v>
      </c>
      <c r="E14" s="5" t="n">
        <v>9633034</v>
      </c>
    </row>
    <row r="15" spans="1:5">
      <c r="A15" s="4" t="s">
        <v>98</v>
      </c>
      <c r="B15" s="5" t="n">
        <v>1371461</v>
      </c>
      <c r="C15" s="5" t="n">
        <v>1065217</v>
      </c>
      <c r="D15" s="5" t="n">
        <v>2676902</v>
      </c>
      <c r="E15" s="5" t="n">
        <v>724185</v>
      </c>
    </row>
    <row r="16" spans="1:5">
      <c r="A16" s="4" t="s">
        <v>99</v>
      </c>
      <c r="B16" s="5" t="n">
        <v>-305570</v>
      </c>
      <c r="C16" s="5" t="n">
        <v>-90061</v>
      </c>
      <c r="D16" s="5" t="n">
        <v>-285000</v>
      </c>
      <c r="E16" s="5" t="n">
        <v>-351820</v>
      </c>
    </row>
    <row r="17" spans="1:5">
      <c r="A17" s="4" t="s">
        <v>100</v>
      </c>
      <c r="B17" s="5" t="n">
        <v>-733459</v>
      </c>
      <c r="C17" s="5" t="n">
        <v>-399545</v>
      </c>
      <c r="D17" s="5" t="n">
        <v>-2688394</v>
      </c>
      <c r="E17" s="5" t="n">
        <v>-2721056</v>
      </c>
    </row>
    <row r="18" spans="1:5">
      <c r="A18" s="4" t="s">
        <v>101</v>
      </c>
      <c r="B18" s="5" t="n">
        <v>359644</v>
      </c>
      <c r="C18" s="5" t="n">
        <v>508302</v>
      </c>
      <c r="D18" s="5" t="n">
        <v>-304550</v>
      </c>
      <c r="E18" s="5" t="n">
        <v>7288795</v>
      </c>
    </row>
    <row r="19" spans="1:5">
      <c r="A19" s="4" t="s">
        <v>102</v>
      </c>
      <c r="B19" s="5" t="n">
        <v>-2949378</v>
      </c>
      <c r="C19" s="5" t="n">
        <v>-77722</v>
      </c>
      <c r="D19" s="5" t="n">
        <v>-7953156</v>
      </c>
      <c r="E19" s="5" t="n">
        <v>-1682867</v>
      </c>
    </row>
    <row r="20" spans="1:5">
      <c r="A20" s="4" t="s">
        <v>103</v>
      </c>
      <c r="B20" s="5" t="n">
        <v>0</v>
      </c>
      <c r="C20" s="5" t="n">
        <v>0</v>
      </c>
      <c r="D20" s="5" t="n">
        <v>0</v>
      </c>
      <c r="E20" s="5" t="n">
        <v>117646</v>
      </c>
    </row>
    <row r="21" spans="1:5">
      <c r="A21" s="4" t="s">
        <v>104</v>
      </c>
      <c r="B21" s="5" t="n">
        <v>-2949378</v>
      </c>
      <c r="C21" s="5" t="n">
        <v>-77722</v>
      </c>
      <c r="D21" s="5" t="n">
        <v>-7953156</v>
      </c>
      <c r="E21" s="5" t="n">
        <v>-1565221</v>
      </c>
    </row>
    <row r="22" spans="1:5">
      <c r="A22" s="4" t="s">
        <v>105</v>
      </c>
      <c r="B22" s="5" t="n">
        <v>34554</v>
      </c>
      <c r="C22" s="5" t="n">
        <v>30234</v>
      </c>
      <c r="D22" s="5" t="n">
        <v>94690</v>
      </c>
      <c r="E22" s="5" t="n">
        <v>-11193</v>
      </c>
    </row>
    <row r="23" spans="1:5">
      <c r="A23" s="4" t="s">
        <v>106</v>
      </c>
      <c r="B23" s="5" t="n">
        <v>-2983932</v>
      </c>
      <c r="C23" s="5" t="n">
        <v>-107956</v>
      </c>
      <c r="D23" s="5" t="n">
        <v>-8047846</v>
      </c>
      <c r="E23" s="5" t="n">
        <v>-1554028</v>
      </c>
    </row>
    <row r="24" spans="1:5">
      <c r="A24" s="4" t="s">
        <v>107</v>
      </c>
      <c r="B24" s="5" t="n">
        <v>-424480</v>
      </c>
      <c r="C24" s="5" t="n">
        <v>-435134</v>
      </c>
      <c r="D24" s="5" t="n">
        <v>-1267778</v>
      </c>
      <c r="E24" s="5" t="n">
        <v>-1293669</v>
      </c>
    </row>
    <row r="25" spans="1:5">
      <c r="A25" s="4" t="s">
        <v>108</v>
      </c>
      <c r="B25" s="5" t="n">
        <v>-420713</v>
      </c>
      <c r="C25" s="5" t="n">
        <v>-504474</v>
      </c>
      <c r="D25" s="5" t="n">
        <v>-1256921</v>
      </c>
      <c r="E25" s="5" t="n">
        <v>-6695506</v>
      </c>
    </row>
    <row r="26" spans="1:5">
      <c r="A26" s="4" t="s">
        <v>109</v>
      </c>
      <c r="B26" s="7" t="n">
        <v>-3829125</v>
      </c>
      <c r="C26" s="7" t="n">
        <v>-1047564</v>
      </c>
      <c r="D26" s="7" t="n">
        <v>-10572545</v>
      </c>
      <c r="E26" s="7" t="n">
        <v>-9543203</v>
      </c>
    </row>
    <row r="27" spans="1:5">
      <c r="A27" s="3" t="s">
        <v>110</v>
      </c>
    </row>
    <row r="28" spans="1:5">
      <c r="A28" s="4" t="s">
        <v>111</v>
      </c>
      <c r="B28" s="9" t="n">
        <v>-0.12</v>
      </c>
      <c r="C28" s="9" t="n">
        <v>-0.03</v>
      </c>
      <c r="D28" s="9" t="n">
        <v>-0.32</v>
      </c>
      <c r="E28" s="9" t="n">
        <v>-0.32</v>
      </c>
    </row>
    <row r="29" spans="1:5">
      <c r="A29" s="4" t="s">
        <v>112</v>
      </c>
      <c r="B29" s="9" t="n">
        <v>-0.12</v>
      </c>
      <c r="C29" s="9" t="n">
        <v>-0.03</v>
      </c>
      <c r="D29" s="9" t="n">
        <v>-0.32</v>
      </c>
      <c r="E29" s="9" t="n">
        <v>-0.32</v>
      </c>
    </row>
    <row r="30" spans="1:5">
      <c r="A30" s="3" t="s">
        <v>113</v>
      </c>
    </row>
    <row r="31" spans="1:5">
      <c r="A31" s="4" t="s">
        <v>114</v>
      </c>
      <c r="B31" s="5" t="n">
        <v>32655135</v>
      </c>
      <c r="C31" s="5" t="n">
        <v>30576485</v>
      </c>
      <c r="D31" s="5" t="n">
        <v>32651961</v>
      </c>
      <c r="E31" s="5" t="n">
        <v>29884836</v>
      </c>
    </row>
    <row r="32" spans="1:5">
      <c r="A32" s="4" t="s">
        <v>115</v>
      </c>
      <c r="B32" s="5" t="n">
        <v>32655135</v>
      </c>
      <c r="C32" s="5" t="n">
        <v>30576485</v>
      </c>
      <c r="D32" s="5" t="n">
        <v>32651961</v>
      </c>
      <c r="E32" s="5" t="n">
        <v>29884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627</v>
      </c>
      <c r="B1" s="2" t="s">
        <v>628</v>
      </c>
      <c r="C1" s="2" t="s">
        <v>629</v>
      </c>
      <c r="D1" s="2" t="s">
        <v>630</v>
      </c>
      <c r="E1" s="2" t="s">
        <v>2</v>
      </c>
      <c r="F1" s="2" t="s">
        <v>85</v>
      </c>
      <c r="G1" s="2" t="s">
        <v>23</v>
      </c>
    </row>
    <row r="2" spans="1:7">
      <c r="A2" s="3" t="s">
        <v>631</v>
      </c>
    </row>
    <row r="3" spans="1:7">
      <c r="A3" s="4" t="s">
        <v>632</v>
      </c>
      <c r="B3" s="7" t="n">
        <v>2867264</v>
      </c>
      <c r="C3" s="7" t="n">
        <v>7028067</v>
      </c>
    </row>
    <row r="4" spans="1:7">
      <c r="A4" s="4" t="s">
        <v>633</v>
      </c>
      <c r="C4" s="5" t="n">
        <v>5737796</v>
      </c>
    </row>
    <row r="5" spans="1:7">
      <c r="A5" s="3" t="s">
        <v>634</v>
      </c>
    </row>
    <row r="6" spans="1:7">
      <c r="A6" s="4" t="s">
        <v>635</v>
      </c>
      <c r="E6" s="7" t="n">
        <v>4365992</v>
      </c>
      <c r="F6" s="7" t="n">
        <v>1548604</v>
      </c>
      <c r="G6" s="7" t="n">
        <v>1548604</v>
      </c>
    </row>
    <row r="7" spans="1:7">
      <c r="A7" s="4" t="s">
        <v>636</v>
      </c>
      <c r="E7" s="5" t="n">
        <v>2676902</v>
      </c>
      <c r="G7" s="5" t="n">
        <v>-49876</v>
      </c>
    </row>
    <row r="8" spans="1:7">
      <c r="A8" s="4" t="s">
        <v>637</v>
      </c>
      <c r="E8" s="5" t="n">
        <v>1689090</v>
      </c>
      <c r="G8" s="5" t="n">
        <v>4365992</v>
      </c>
    </row>
    <row r="9" spans="1:7">
      <c r="A9" s="4" t="s">
        <v>61</v>
      </c>
    </row>
    <row r="10" spans="1:7">
      <c r="A10" s="3" t="s">
        <v>631</v>
      </c>
    </row>
    <row r="11" spans="1:7">
      <c r="A11" s="4" t="s">
        <v>638</v>
      </c>
      <c r="C11" s="5" t="n">
        <v>25000000</v>
      </c>
      <c r="E11" s="5" t="n">
        <v>25000000</v>
      </c>
      <c r="G11" s="5" t="n">
        <v>25000000</v>
      </c>
    </row>
    <row r="12" spans="1:7">
      <c r="A12" s="4" t="s">
        <v>633</v>
      </c>
      <c r="C12" s="5" t="n">
        <v>5737796</v>
      </c>
    </row>
    <row r="13" spans="1:7">
      <c r="A13" s="4" t="s">
        <v>639</v>
      </c>
      <c r="C13" s="5" t="n">
        <v>1442462</v>
      </c>
    </row>
    <row r="14" spans="1:7">
      <c r="A14" s="4" t="s">
        <v>640</v>
      </c>
      <c r="C14" s="5" t="n">
        <v>10791675</v>
      </c>
      <c r="E14" s="5" t="n">
        <v>6812524</v>
      </c>
      <c r="G14" s="5" t="n">
        <v>5676467</v>
      </c>
    </row>
    <row r="15" spans="1:7">
      <c r="A15" s="4" t="s">
        <v>641</v>
      </c>
      <c r="E15" s="5" t="n">
        <v>11189838</v>
      </c>
      <c r="G15" s="5" t="n">
        <v>11189838</v>
      </c>
    </row>
    <row r="16" spans="1:7">
      <c r="A16" s="4" t="s">
        <v>642</v>
      </c>
      <c r="E16" s="5" t="n">
        <v>5386341</v>
      </c>
      <c r="G16" s="5" t="n">
        <v>5386341</v>
      </c>
    </row>
    <row r="17" spans="1:7">
      <c r="A17" s="4" t="s">
        <v>643</v>
      </c>
      <c r="E17" s="5" t="n">
        <v>2042520</v>
      </c>
      <c r="G17" s="5" t="n">
        <v>1164701</v>
      </c>
    </row>
    <row r="18" spans="1:7">
      <c r="A18" s="4" t="s">
        <v>644</v>
      </c>
      <c r="D18" s="7" t="n">
        <v>5408131</v>
      </c>
      <c r="E18" s="7" t="n">
        <v>3653817</v>
      </c>
      <c r="G18" s="5" t="n">
        <v>3912055</v>
      </c>
    </row>
    <row r="19" spans="1:7">
      <c r="A19" s="4" t="s">
        <v>645</v>
      </c>
      <c r="B19" s="5" t="n">
        <v>3575070</v>
      </c>
      <c r="D19" s="5" t="n">
        <v>3575070</v>
      </c>
      <c r="E19" s="5" t="n">
        <v>3575070</v>
      </c>
      <c r="F19" s="5" t="n">
        <v>3575070</v>
      </c>
    </row>
    <row r="20" spans="1:7">
      <c r="A20" s="4" t="s">
        <v>63</v>
      </c>
    </row>
    <row r="21" spans="1:7">
      <c r="A21" s="3" t="s">
        <v>631</v>
      </c>
    </row>
    <row r="22" spans="1:7">
      <c r="A22" s="4" t="s">
        <v>638</v>
      </c>
      <c r="B22" s="7" t="n">
        <v>19349745</v>
      </c>
      <c r="C22" s="7" t="n">
        <v>19349756</v>
      </c>
      <c r="E22" s="7" t="n">
        <v>19349745</v>
      </c>
      <c r="G22" s="5" t="n">
        <v>19349745</v>
      </c>
    </row>
    <row r="23" spans="1:7">
      <c r="A23" s="4" t="s">
        <v>633</v>
      </c>
      <c r="B23" s="5" t="n">
        <v>2371106</v>
      </c>
    </row>
    <row r="24" spans="1:7">
      <c r="A24" s="4" t="s">
        <v>639</v>
      </c>
      <c r="B24" s="5" t="n">
        <v>607880</v>
      </c>
    </row>
    <row r="25" spans="1:7">
      <c r="A25" s="4" t="s">
        <v>640</v>
      </c>
      <c r="B25" s="7" t="n">
        <v>13503495</v>
      </c>
      <c r="E25" s="5" t="n">
        <v>15280750</v>
      </c>
      <c r="G25" s="5" t="n">
        <v>13927788</v>
      </c>
    </row>
    <row r="26" spans="1:7">
      <c r="A26" s="4" t="s">
        <v>642</v>
      </c>
      <c r="E26" s="5" t="n">
        <v>748306</v>
      </c>
      <c r="G26" s="5" t="n">
        <v>628866</v>
      </c>
    </row>
    <row r="27" spans="1:7">
      <c r="A27" s="4" t="s">
        <v>643</v>
      </c>
      <c r="E27" s="5" t="n">
        <v>1288282</v>
      </c>
      <c r="G27" s="5" t="n">
        <v>435369</v>
      </c>
    </row>
    <row r="28" spans="1:7">
      <c r="A28" s="4" t="s">
        <v>644</v>
      </c>
      <c r="E28" s="7" t="n">
        <v>4608971</v>
      </c>
      <c r="G28" s="5" t="n">
        <v>5228460</v>
      </c>
    </row>
    <row r="29" spans="1:7">
      <c r="A29" s="3" t="s">
        <v>634</v>
      </c>
    </row>
    <row r="30" spans="1:7">
      <c r="A30" s="4" t="s">
        <v>646</v>
      </c>
      <c r="G30" s="7" t="n">
        <v>2867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s>
  <sheetData>
    <row r="1" spans="1:5">
      <c r="A1" s="1" t="s">
        <v>647</v>
      </c>
      <c r="B1" s="2" t="s">
        <v>2</v>
      </c>
      <c r="C1" s="2" t="s">
        <v>23</v>
      </c>
      <c r="D1" s="2" t="s">
        <v>628</v>
      </c>
      <c r="E1" s="2" t="s">
        <v>629</v>
      </c>
    </row>
    <row r="2" spans="1:5">
      <c r="A2" s="3" t="s">
        <v>631</v>
      </c>
    </row>
    <row r="3" spans="1:5">
      <c r="A3" s="4" t="s">
        <v>648</v>
      </c>
      <c r="D3" s="9" t="n">
        <v>1.52</v>
      </c>
      <c r="E3" s="9" t="n">
        <v>2.91</v>
      </c>
    </row>
    <row r="4" spans="1:5">
      <c r="A4" s="4" t="s">
        <v>63</v>
      </c>
    </row>
    <row r="5" spans="1:5">
      <c r="A5" s="3" t="s">
        <v>631</v>
      </c>
    </row>
    <row r="6" spans="1:5">
      <c r="A6" s="4" t="s">
        <v>638</v>
      </c>
      <c r="B6" s="7" t="n">
        <v>19349745</v>
      </c>
      <c r="C6" s="7" t="n">
        <v>19349745</v>
      </c>
      <c r="D6" s="7" t="n">
        <v>19349745</v>
      </c>
      <c r="E6" s="7" t="n">
        <v>19349756</v>
      </c>
    </row>
    <row r="7" spans="1:5">
      <c r="A7" s="4" t="s">
        <v>649</v>
      </c>
      <c r="B7" s="5" t="n">
        <v>1044708</v>
      </c>
      <c r="C7" s="5" t="n">
        <v>2413427</v>
      </c>
      <c r="E7" s="5" t="n">
        <v>2867264</v>
      </c>
    </row>
    <row r="8" spans="1:5">
      <c r="A8" s="4" t="s">
        <v>650</v>
      </c>
      <c r="E8" s="7" t="n">
        <v>16482492</v>
      </c>
    </row>
    <row r="9" spans="1:5">
      <c r="A9" s="4" t="s">
        <v>651</v>
      </c>
      <c r="E9" s="5" t="n">
        <v>12403683</v>
      </c>
    </row>
    <row r="10" spans="1:5">
      <c r="A10" s="4" t="s">
        <v>652</v>
      </c>
      <c r="E10" s="9" t="n">
        <v>1.33</v>
      </c>
    </row>
    <row r="11" spans="1:5">
      <c r="A11" s="4" t="s">
        <v>648</v>
      </c>
      <c r="E11" s="10" t="n">
        <v>1.52</v>
      </c>
    </row>
    <row r="12" spans="1:5">
      <c r="A12" s="4" t="s">
        <v>653</v>
      </c>
      <c r="E12" s="9" t="n">
        <v>0.19</v>
      </c>
    </row>
    <row r="13" spans="1:5">
      <c r="A13" s="4" t="s">
        <v>654</v>
      </c>
      <c r="E13" s="7" t="n">
        <v>2371106</v>
      </c>
    </row>
    <row r="14" spans="1:5">
      <c r="A14" s="4" t="s">
        <v>61</v>
      </c>
    </row>
    <row r="15" spans="1:5">
      <c r="A15" s="3" t="s">
        <v>631</v>
      </c>
    </row>
    <row r="16" spans="1:5">
      <c r="A16" s="4" t="s">
        <v>638</v>
      </c>
      <c r="B16" s="5" t="n">
        <v>25000000</v>
      </c>
      <c r="C16" s="7" t="n">
        <v>25000000</v>
      </c>
      <c r="E16" s="5" t="n">
        <v>25000000</v>
      </c>
    </row>
    <row r="17" spans="1:5">
      <c r="A17" s="4" t="s">
        <v>649</v>
      </c>
      <c r="B17" s="7" t="n">
        <v>644382</v>
      </c>
      <c r="E17" s="5" t="n">
        <v>7028067</v>
      </c>
    </row>
    <row r="18" spans="1:5">
      <c r="A18" s="4" t="s">
        <v>650</v>
      </c>
      <c r="E18" s="7" t="n">
        <v>17971933</v>
      </c>
    </row>
    <row r="19" spans="1:5">
      <c r="A19" s="4" t="s">
        <v>651</v>
      </c>
      <c r="E19" s="5" t="n">
        <v>8064534</v>
      </c>
    </row>
    <row r="20" spans="1:5">
      <c r="A20" s="4" t="s">
        <v>652</v>
      </c>
      <c r="E20" s="9" t="n">
        <v>2.23</v>
      </c>
    </row>
    <row r="21" spans="1:5">
      <c r="A21" s="4" t="s">
        <v>648</v>
      </c>
      <c r="E21" s="10" t="n">
        <v>2.94</v>
      </c>
    </row>
    <row r="22" spans="1:5">
      <c r="A22" s="4" t="s">
        <v>653</v>
      </c>
      <c r="E22" s="12" t="n">
        <v>0.7115</v>
      </c>
    </row>
    <row r="23" spans="1:5">
      <c r="A23" s="4" t="s">
        <v>654</v>
      </c>
      <c r="E23" s="7" t="n">
        <v>5737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55</v>
      </c>
      <c r="B1" s="2" t="s">
        <v>84</v>
      </c>
      <c r="D1" s="2" t="s">
        <v>1</v>
      </c>
    </row>
    <row r="2" spans="1:5">
      <c r="B2" s="2" t="s">
        <v>2</v>
      </c>
      <c r="C2" s="2" t="s">
        <v>85</v>
      </c>
      <c r="D2" s="2" t="s">
        <v>2</v>
      </c>
      <c r="E2" s="2" t="s">
        <v>85</v>
      </c>
    </row>
    <row r="3" spans="1:5">
      <c r="A3" s="3" t="s">
        <v>656</v>
      </c>
    </row>
    <row r="4" spans="1:5">
      <c r="A4" s="4" t="s">
        <v>87</v>
      </c>
      <c r="B4" s="7" t="n">
        <v>32470451</v>
      </c>
      <c r="C4" s="7" t="n">
        <v>28461930</v>
      </c>
      <c r="D4" s="7" t="n">
        <v>104153844</v>
      </c>
      <c r="E4" s="7" t="n">
        <v>67022978</v>
      </c>
    </row>
    <row r="5" spans="1:5">
      <c r="A5" s="4" t="s">
        <v>657</v>
      </c>
      <c r="B5" s="5" t="n">
        <v>-3309022</v>
      </c>
      <c r="C5" s="5" t="n">
        <v>-586024</v>
      </c>
      <c r="D5" s="5" t="n">
        <v>-7648606</v>
      </c>
      <c r="E5" s="5" t="n">
        <v>-8971662</v>
      </c>
    </row>
    <row r="6" spans="1:5">
      <c r="A6" s="4" t="s">
        <v>658</v>
      </c>
    </row>
    <row r="7" spans="1:5">
      <c r="A7" s="3" t="s">
        <v>656</v>
      </c>
    </row>
    <row r="8" spans="1:5">
      <c r="A8" s="4" t="s">
        <v>87</v>
      </c>
      <c r="B8" s="5" t="n">
        <v>25358317</v>
      </c>
      <c r="C8" s="5" t="n">
        <v>22907235</v>
      </c>
      <c r="D8" s="5" t="n">
        <v>77546802</v>
      </c>
      <c r="E8" s="5" t="n">
        <v>52877119</v>
      </c>
    </row>
    <row r="9" spans="1:5">
      <c r="A9" s="4" t="s">
        <v>657</v>
      </c>
      <c r="B9" s="5" t="n">
        <v>-2463457</v>
      </c>
      <c r="C9" s="5" t="n">
        <v>-404396</v>
      </c>
      <c r="D9" s="5" t="n">
        <v>-6511277</v>
      </c>
      <c r="E9" s="5" t="n">
        <v>-8199842</v>
      </c>
    </row>
    <row r="10" spans="1:5">
      <c r="A10" s="4" t="s">
        <v>659</v>
      </c>
    </row>
    <row r="11" spans="1:5">
      <c r="A11" s="3" t="s">
        <v>656</v>
      </c>
    </row>
    <row r="12" spans="1:5">
      <c r="A12" s="4" t="s">
        <v>87</v>
      </c>
      <c r="B12" s="5" t="n">
        <v>4856520</v>
      </c>
      <c r="C12" s="5" t="n">
        <v>4436111</v>
      </c>
      <c r="D12" s="5" t="n">
        <v>15436919</v>
      </c>
      <c r="E12" s="5" t="n">
        <v>9986047</v>
      </c>
    </row>
    <row r="13" spans="1:5">
      <c r="A13" s="4" t="s">
        <v>657</v>
      </c>
      <c r="B13" s="5" t="n">
        <v>-708175</v>
      </c>
      <c r="C13" s="5" t="n">
        <v>173121</v>
      </c>
      <c r="D13" s="5" t="n">
        <v>-940476</v>
      </c>
      <c r="E13" s="5" t="n">
        <v>-55847</v>
      </c>
    </row>
    <row r="14" spans="1:5">
      <c r="A14" s="4" t="s">
        <v>660</v>
      </c>
    </row>
    <row r="15" spans="1:5">
      <c r="A15" s="3" t="s">
        <v>656</v>
      </c>
    </row>
    <row r="16" spans="1:5">
      <c r="A16" s="4" t="s">
        <v>87</v>
      </c>
      <c r="B16" s="5" t="n">
        <v>2255614</v>
      </c>
      <c r="C16" s="5" t="n">
        <v>1118584</v>
      </c>
      <c r="D16" s="5" t="n">
        <v>11170123</v>
      </c>
      <c r="E16" s="5" t="n">
        <v>4159812</v>
      </c>
    </row>
    <row r="17" spans="1:5">
      <c r="A17" s="4" t="s">
        <v>657</v>
      </c>
      <c r="B17" s="7" t="n">
        <v>-137390</v>
      </c>
      <c r="C17" s="7" t="n">
        <v>-354749</v>
      </c>
      <c r="D17" s="7" t="n">
        <v>-196853</v>
      </c>
      <c r="E17" s="7" t="n">
        <v>-7159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61</v>
      </c>
      <c r="B1" s="2" t="s">
        <v>84</v>
      </c>
      <c r="D1" s="2" t="s">
        <v>1</v>
      </c>
    </row>
    <row r="2" spans="1:5">
      <c r="B2" s="2" t="s">
        <v>322</v>
      </c>
      <c r="C2" s="2" t="s">
        <v>323</v>
      </c>
      <c r="D2" s="2" t="s">
        <v>662</v>
      </c>
      <c r="E2" s="2" t="s">
        <v>323</v>
      </c>
    </row>
    <row r="3" spans="1:5">
      <c r="A3" s="3" t="s">
        <v>194</v>
      </c>
    </row>
    <row r="4" spans="1:5">
      <c r="A4" s="4" t="s">
        <v>663</v>
      </c>
      <c r="D4" s="4" t="s">
        <v>270</v>
      </c>
    </row>
    <row r="5" spans="1:5">
      <c r="A5" s="4" t="s">
        <v>664</v>
      </c>
      <c r="D5" s="4" t="s">
        <v>665</v>
      </c>
    </row>
    <row r="6" spans="1:5">
      <c r="A6" s="4" t="s">
        <v>666</v>
      </c>
      <c r="D6" s="5" t="n">
        <v>12</v>
      </c>
    </row>
    <row r="7" spans="1:5">
      <c r="A7" s="4" t="s">
        <v>667</v>
      </c>
      <c r="B7" s="7" t="n">
        <v>51800000</v>
      </c>
      <c r="D7" s="7" t="n">
        <v>51800000</v>
      </c>
    </row>
    <row r="8" spans="1:5">
      <c r="A8" s="4" t="s">
        <v>102</v>
      </c>
      <c r="B8" s="7" t="n">
        <v>2949378</v>
      </c>
      <c r="C8" s="7" t="n">
        <v>77722</v>
      </c>
      <c r="D8" s="7" t="n">
        <v>7953156</v>
      </c>
      <c r="E8" s="7" t="n">
        <v>1682867</v>
      </c>
    </row>
    <row r="9" spans="1:5">
      <c r="A9" s="4" t="s">
        <v>668</v>
      </c>
      <c r="D9" s="4" t="s">
        <v>2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669</v>
      </c>
      <c r="B1" s="2" t="s">
        <v>670</v>
      </c>
      <c r="C1" s="2" t="s">
        <v>671</v>
      </c>
      <c r="D1" s="2" t="s">
        <v>672</v>
      </c>
      <c r="E1" s="2" t="s">
        <v>2</v>
      </c>
      <c r="F1" s="2" t="s">
        <v>85</v>
      </c>
      <c r="G1" s="2" t="s">
        <v>673</v>
      </c>
      <c r="H1" s="2" t="s">
        <v>23</v>
      </c>
    </row>
    <row r="2" spans="1:8">
      <c r="A2" s="3" t="s">
        <v>257</v>
      </c>
    </row>
    <row r="3" spans="1:8">
      <c r="A3" s="4" t="s">
        <v>47</v>
      </c>
      <c r="E3" s="7" t="n">
        <v>236680</v>
      </c>
      <c r="H3" s="7" t="n">
        <v>0</v>
      </c>
    </row>
    <row r="4" spans="1:8">
      <c r="A4" s="4" t="s">
        <v>159</v>
      </c>
    </row>
    <row r="5" spans="1:8">
      <c r="A5" s="3" t="s">
        <v>257</v>
      </c>
    </row>
    <row r="6" spans="1:8">
      <c r="A6" s="4" t="s">
        <v>674</v>
      </c>
      <c r="G6" s="7" t="n">
        <v>710350</v>
      </c>
    </row>
    <row r="7" spans="1:8">
      <c r="A7" s="4" t="s">
        <v>675</v>
      </c>
      <c r="G7" s="5" t="n">
        <v>389650</v>
      </c>
    </row>
    <row r="8" spans="1:8">
      <c r="A8" s="4" t="s">
        <v>676</v>
      </c>
      <c r="G8" s="7" t="n">
        <v>320700</v>
      </c>
    </row>
    <row r="9" spans="1:8">
      <c r="A9" s="4" t="s">
        <v>160</v>
      </c>
      <c r="E9" s="5" t="n">
        <v>710350</v>
      </c>
      <c r="F9" s="7" t="n">
        <v>0</v>
      </c>
    </row>
    <row r="10" spans="1:8">
      <c r="A10" s="4" t="s">
        <v>161</v>
      </c>
    </row>
    <row r="11" spans="1:8">
      <c r="A11" s="3" t="s">
        <v>257</v>
      </c>
    </row>
    <row r="12" spans="1:8">
      <c r="A12" s="4" t="s">
        <v>675</v>
      </c>
      <c r="D12" s="7" t="n">
        <v>1182000</v>
      </c>
    </row>
    <row r="13" spans="1:8">
      <c r="A13" s="4" t="s">
        <v>676</v>
      </c>
      <c r="D13" s="5" t="n">
        <v>585000</v>
      </c>
    </row>
    <row r="14" spans="1:8">
      <c r="A14" s="4" t="s">
        <v>677</v>
      </c>
      <c r="D14" s="5" t="n">
        <v>1804000</v>
      </c>
    </row>
    <row r="15" spans="1:8">
      <c r="A15" s="4" t="s">
        <v>160</v>
      </c>
      <c r="D15" s="7" t="n">
        <v>1126730</v>
      </c>
      <c r="E15" s="5" t="n">
        <v>1126730</v>
      </c>
      <c r="F15" s="5" t="n">
        <v>0</v>
      </c>
    </row>
    <row r="16" spans="1:8">
      <c r="A16" s="4" t="s">
        <v>678</v>
      </c>
      <c r="D16" s="4" t="s">
        <v>397</v>
      </c>
    </row>
    <row r="17" spans="1:8">
      <c r="A17" s="4" t="s">
        <v>47</v>
      </c>
      <c r="D17" s="7" t="n">
        <v>203000</v>
      </c>
    </row>
    <row r="18" spans="1:8">
      <c r="A18" s="4" t="s">
        <v>679</v>
      </c>
    </row>
    <row r="19" spans="1:8">
      <c r="A19" s="3" t="s">
        <v>257</v>
      </c>
    </row>
    <row r="20" spans="1:8">
      <c r="A20" s="4" t="s">
        <v>514</v>
      </c>
      <c r="C20" s="5" t="n">
        <v>500000</v>
      </c>
      <c r="D20" s="5" t="n">
        <v>500000</v>
      </c>
    </row>
    <row r="21" spans="1:8">
      <c r="A21" s="4" t="s">
        <v>680</v>
      </c>
      <c r="D21" s="5" t="n">
        <v>500000</v>
      </c>
    </row>
    <row r="22" spans="1:8">
      <c r="A22" s="4" t="s">
        <v>162</v>
      </c>
    </row>
    <row r="23" spans="1:8">
      <c r="A23" s="3" t="s">
        <v>257</v>
      </c>
    </row>
    <row r="24" spans="1:8">
      <c r="A24" s="4" t="s">
        <v>674</v>
      </c>
      <c r="B24" s="7" t="n">
        <v>196000</v>
      </c>
    </row>
    <row r="25" spans="1:8">
      <c r="A25" s="4" t="s">
        <v>675</v>
      </c>
      <c r="B25" s="5" t="n">
        <v>38500</v>
      </c>
    </row>
    <row r="26" spans="1:8">
      <c r="A26" s="4" t="s">
        <v>676</v>
      </c>
      <c r="B26" s="5" t="n">
        <v>159000</v>
      </c>
    </row>
    <row r="27" spans="1:8">
      <c r="A27" s="4" t="s">
        <v>160</v>
      </c>
      <c r="B27" s="5" t="n">
        <v>0</v>
      </c>
      <c r="E27" s="7" t="n">
        <v>162500</v>
      </c>
      <c r="F27" s="7" t="n">
        <v>0</v>
      </c>
    </row>
    <row r="28" spans="1:8">
      <c r="A28" s="4" t="s">
        <v>47</v>
      </c>
      <c r="B28" s="5" t="n">
        <v>33500</v>
      </c>
    </row>
    <row r="29" spans="1:8">
      <c r="A29" s="4" t="s">
        <v>681</v>
      </c>
      <c r="B29" s="7" t="n">
        <v>87500</v>
      </c>
    </row>
    <row r="30" spans="1:8">
      <c r="A30" s="4" t="s">
        <v>682</v>
      </c>
      <c r="B30" s="4" t="s">
        <v>683</v>
      </c>
    </row>
    <row r="31" spans="1:8">
      <c r="A31" s="4" t="s">
        <v>684</v>
      </c>
      <c r="B31" s="7" t="n">
        <v>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685</v>
      </c>
      <c r="B1" s="2" t="s">
        <v>686</v>
      </c>
      <c r="C1" s="2" t="s">
        <v>1</v>
      </c>
    </row>
    <row r="2" spans="1:4">
      <c r="B2" s="2" t="s">
        <v>687</v>
      </c>
      <c r="C2" s="2" t="s">
        <v>2</v>
      </c>
      <c r="D2" s="2" t="s">
        <v>688</v>
      </c>
    </row>
    <row r="3" spans="1:4">
      <c r="A3" s="4" t="s">
        <v>61</v>
      </c>
    </row>
    <row r="4" spans="1:4">
      <c r="A4" s="3" t="s">
        <v>689</v>
      </c>
    </row>
    <row r="5" spans="1:4">
      <c r="A5" s="4" t="s">
        <v>690</v>
      </c>
      <c r="B5" s="5" t="n">
        <v>50659</v>
      </c>
      <c r="C5" s="5" t="n">
        <v>50659</v>
      </c>
    </row>
    <row r="6" spans="1:4">
      <c r="A6" s="4" t="s">
        <v>691</v>
      </c>
      <c r="B6" s="5" t="n">
        <v>50659</v>
      </c>
      <c r="C6" s="5" t="n">
        <v>1</v>
      </c>
    </row>
    <row r="7" spans="1:4">
      <c r="A7" s="4" t="s">
        <v>63</v>
      </c>
    </row>
    <row r="8" spans="1:4">
      <c r="A8" s="3" t="s">
        <v>689</v>
      </c>
    </row>
    <row r="9" spans="1:4">
      <c r="A9" s="4" t="s">
        <v>690</v>
      </c>
      <c r="B9" s="5" t="n">
        <v>289417</v>
      </c>
    </row>
    <row r="10" spans="1:4">
      <c r="A10" s="4" t="s">
        <v>691</v>
      </c>
      <c r="B10" s="5" t="n">
        <v>289417</v>
      </c>
    </row>
    <row r="11" spans="1:4">
      <c r="A11" s="4" t="s">
        <v>692</v>
      </c>
    </row>
    <row r="12" spans="1:4">
      <c r="A12" s="3" t="s">
        <v>689</v>
      </c>
    </row>
    <row r="13" spans="1:4">
      <c r="A13" s="4" t="s">
        <v>691</v>
      </c>
      <c r="D13" s="5" t="n">
        <v>30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5</v>
      </c>
    </row>
    <row r="3" spans="1:3">
      <c r="A3" s="3" t="s">
        <v>117</v>
      </c>
    </row>
    <row r="4" spans="1:3">
      <c r="A4" s="4" t="s">
        <v>104</v>
      </c>
      <c r="B4" s="7" t="n">
        <v>-7953156</v>
      </c>
      <c r="C4" s="7" t="n">
        <v>-1565221</v>
      </c>
    </row>
    <row r="5" spans="1:3">
      <c r="A5" s="3" t="s">
        <v>118</v>
      </c>
    </row>
    <row r="6" spans="1:3">
      <c r="A6" s="4" t="s">
        <v>119</v>
      </c>
      <c r="B6" s="5" t="n">
        <v>460475</v>
      </c>
      <c r="C6" s="5" t="n">
        <v>392413</v>
      </c>
    </row>
    <row r="7" spans="1:3">
      <c r="A7" s="4" t="s">
        <v>92</v>
      </c>
      <c r="B7" s="5" t="n">
        <v>4942911</v>
      </c>
      <c r="C7" s="5" t="n">
        <v>4707801</v>
      </c>
    </row>
    <row r="8" spans="1:3">
      <c r="A8" s="4" t="s">
        <v>120</v>
      </c>
      <c r="B8" s="5" t="n">
        <v>0</v>
      </c>
      <c r="C8" s="5" t="n">
        <v>244000</v>
      </c>
    </row>
    <row r="9" spans="1:3">
      <c r="A9" s="4" t="s">
        <v>121</v>
      </c>
      <c r="B9" s="5" t="n">
        <v>13806</v>
      </c>
      <c r="C9" s="5" t="n">
        <v>-9633034</v>
      </c>
    </row>
    <row r="10" spans="1:3">
      <c r="A10" s="4" t="s">
        <v>122</v>
      </c>
      <c r="B10" s="5" t="n">
        <v>-2676902</v>
      </c>
      <c r="C10" s="5" t="n">
        <v>-724185</v>
      </c>
    </row>
    <row r="11" spans="1:3">
      <c r="A11" s="4" t="s">
        <v>123</v>
      </c>
      <c r="B11" s="5" t="n">
        <v>571635</v>
      </c>
      <c r="C11" s="5" t="n">
        <v>1363386</v>
      </c>
    </row>
    <row r="12" spans="1:3">
      <c r="A12" s="3" t="s">
        <v>124</v>
      </c>
    </row>
    <row r="13" spans="1:3">
      <c r="A13" s="4" t="s">
        <v>125</v>
      </c>
      <c r="B13" s="5" t="n">
        <v>2054774</v>
      </c>
      <c r="C13" s="5" t="n">
        <v>-62325</v>
      </c>
    </row>
    <row r="14" spans="1:3">
      <c r="A14" s="4" t="s">
        <v>126</v>
      </c>
      <c r="B14" s="5" t="n">
        <v>0</v>
      </c>
      <c r="C14" s="5" t="n">
        <v>-1275000</v>
      </c>
    </row>
    <row r="15" spans="1:3">
      <c r="A15" s="4" t="s">
        <v>28</v>
      </c>
      <c r="B15" s="5" t="n">
        <v>-195977</v>
      </c>
      <c r="C15" s="5" t="n">
        <v>-122924</v>
      </c>
    </row>
    <row r="16" spans="1:3">
      <c r="A16" s="4" t="s">
        <v>29</v>
      </c>
      <c r="B16" s="5" t="n">
        <v>-65603</v>
      </c>
      <c r="C16" s="5" t="n">
        <v>-1530380</v>
      </c>
    </row>
    <row r="17" spans="1:3">
      <c r="A17" s="4" t="s">
        <v>39</v>
      </c>
      <c r="B17" s="5" t="n">
        <v>329959</v>
      </c>
      <c r="C17" s="5" t="n">
        <v>-4940852</v>
      </c>
    </row>
    <row r="18" spans="1:3">
      <c r="A18" s="4" t="s">
        <v>127</v>
      </c>
      <c r="B18" s="5" t="n">
        <v>0</v>
      </c>
      <c r="C18" s="5" t="n">
        <v>-248624</v>
      </c>
    </row>
    <row r="19" spans="1:3">
      <c r="A19" s="4" t="s">
        <v>36</v>
      </c>
      <c r="B19" s="5" t="n">
        <v>129500</v>
      </c>
      <c r="C19" s="5" t="n">
        <v>-2</v>
      </c>
    </row>
    <row r="20" spans="1:3">
      <c r="A20" s="4" t="s">
        <v>128</v>
      </c>
      <c r="B20" s="5" t="n">
        <v>-2388578</v>
      </c>
      <c r="C20" s="5" t="n">
        <v>-13394947</v>
      </c>
    </row>
    <row r="21" spans="1:3">
      <c r="A21" s="3" t="s">
        <v>129</v>
      </c>
    </row>
    <row r="22" spans="1:3">
      <c r="A22" s="4" t="s">
        <v>130</v>
      </c>
      <c r="B22" s="5" t="n">
        <v>0</v>
      </c>
      <c r="C22" s="5" t="n">
        <v>2332854</v>
      </c>
    </row>
    <row r="23" spans="1:3">
      <c r="A23" s="4" t="s">
        <v>131</v>
      </c>
      <c r="B23" s="5" t="n">
        <v>-1842237</v>
      </c>
      <c r="C23" s="5" t="n">
        <v>-3428396</v>
      </c>
    </row>
    <row r="24" spans="1:3">
      <c r="A24" s="4" t="s">
        <v>132</v>
      </c>
      <c r="B24" s="5" t="n">
        <v>0</v>
      </c>
      <c r="C24" s="5" t="n">
        <v>29788114</v>
      </c>
    </row>
    <row r="25" spans="1:3">
      <c r="A25" s="4" t="s">
        <v>133</v>
      </c>
      <c r="B25" s="5" t="n">
        <v>0</v>
      </c>
      <c r="C25" s="5" t="n">
        <v>-10792446</v>
      </c>
    </row>
    <row r="26" spans="1:3">
      <c r="A26" s="4" t="s">
        <v>134</v>
      </c>
      <c r="B26" s="5" t="n">
        <v>297718</v>
      </c>
      <c r="C26" s="5" t="n">
        <v>20900</v>
      </c>
    </row>
    <row r="27" spans="1:3">
      <c r="A27" s="4" t="s">
        <v>135</v>
      </c>
      <c r="B27" s="5" t="n">
        <v>-3544099</v>
      </c>
      <c r="C27" s="5" t="n">
        <v>17921026</v>
      </c>
    </row>
    <row r="28" spans="1:3">
      <c r="A28" s="3" t="s">
        <v>136</v>
      </c>
    </row>
    <row r="29" spans="1:3">
      <c r="A29" s="4" t="s">
        <v>137</v>
      </c>
      <c r="B29" s="5" t="n">
        <v>0</v>
      </c>
      <c r="C29" s="5" t="n">
        <v>-11189849</v>
      </c>
    </row>
    <row r="30" spans="1:3">
      <c r="A30" s="4" t="s">
        <v>138</v>
      </c>
      <c r="B30" s="5" t="n">
        <v>0</v>
      </c>
      <c r="C30" s="5" t="n">
        <v>19349756</v>
      </c>
    </row>
    <row r="31" spans="1:3">
      <c r="A31" s="4" t="s">
        <v>139</v>
      </c>
      <c r="B31" s="5" t="n">
        <v>0</v>
      </c>
      <c r="C31" s="5" t="n">
        <v>-607890</v>
      </c>
    </row>
    <row r="32" spans="1:3">
      <c r="A32" s="4" t="s">
        <v>140</v>
      </c>
      <c r="B32" s="5" t="n">
        <v>-1718090</v>
      </c>
      <c r="C32" s="5" t="n">
        <v>0</v>
      </c>
    </row>
    <row r="33" spans="1:3">
      <c r="A33" s="4" t="s">
        <v>141</v>
      </c>
      <c r="B33" s="5" t="n">
        <v>1012444</v>
      </c>
      <c r="C33" s="5" t="n">
        <v>128662</v>
      </c>
    </row>
    <row r="34" spans="1:3">
      <c r="A34" s="4" t="s">
        <v>142</v>
      </c>
      <c r="B34" s="5" t="n">
        <v>0</v>
      </c>
      <c r="C34" s="5" t="n">
        <v>4000000</v>
      </c>
    </row>
    <row r="35" spans="1:3">
      <c r="A35" s="4" t="s">
        <v>143</v>
      </c>
      <c r="B35" s="5" t="n">
        <v>16570929</v>
      </c>
      <c r="C35" s="5" t="n">
        <v>7544680</v>
      </c>
    </row>
    <row r="36" spans="1:3">
      <c r="A36" s="4" t="s">
        <v>144</v>
      </c>
      <c r="B36" s="5" t="n">
        <v>-12013925</v>
      </c>
      <c r="C36" s="5" t="n">
        <v>-19260455</v>
      </c>
    </row>
    <row r="37" spans="1:3">
      <c r="A37" s="4" t="s">
        <v>145</v>
      </c>
      <c r="B37" s="5" t="n">
        <v>3851358</v>
      </c>
      <c r="C37" s="5" t="n">
        <v>-35096</v>
      </c>
    </row>
    <row r="38" spans="1:3">
      <c r="A38" s="4" t="s">
        <v>146</v>
      </c>
      <c r="B38" s="5" t="n">
        <v>-2081319</v>
      </c>
      <c r="C38" s="5" t="n">
        <v>4490983</v>
      </c>
    </row>
    <row r="39" spans="1:3">
      <c r="A39" s="4" t="s">
        <v>147</v>
      </c>
      <c r="B39" s="5" t="n">
        <v>3206158</v>
      </c>
      <c r="C39" s="5" t="n">
        <v>-737864</v>
      </c>
    </row>
    <row r="40" spans="1:3">
      <c r="A40" s="4" t="s">
        <v>148</v>
      </c>
      <c r="B40" s="5" t="n">
        <v>1124839</v>
      </c>
      <c r="C40" s="5" t="n">
        <v>3753119</v>
      </c>
    </row>
    <row r="41" spans="1:3">
      <c r="A41" s="3" t="s">
        <v>149</v>
      </c>
    </row>
    <row r="42" spans="1:3">
      <c r="A42" s="4" t="s">
        <v>150</v>
      </c>
      <c r="B42" s="5" t="n">
        <v>1328401</v>
      </c>
      <c r="C42" s="5" t="n">
        <v>1431352</v>
      </c>
    </row>
    <row r="43" spans="1:3">
      <c r="A43" s="4" t="s">
        <v>151</v>
      </c>
      <c r="B43" s="5" t="n">
        <v>0</v>
      </c>
      <c r="C43" s="5" t="n">
        <v>117646</v>
      </c>
    </row>
    <row r="44" spans="1:3">
      <c r="A44" s="3" t="s">
        <v>152</v>
      </c>
    </row>
    <row r="45" spans="1:3">
      <c r="A45" s="4" t="s">
        <v>107</v>
      </c>
      <c r="B45" s="5" t="n">
        <v>1267778</v>
      </c>
      <c r="C45" s="5" t="n">
        <v>1293669</v>
      </c>
    </row>
    <row r="46" spans="1:3">
      <c r="A46" s="4" t="s">
        <v>153</v>
      </c>
      <c r="B46" s="5" t="n">
        <v>1256920</v>
      </c>
      <c r="C46" s="5" t="n">
        <v>6695506</v>
      </c>
    </row>
    <row r="47" spans="1:3">
      <c r="A47" s="4" t="s">
        <v>154</v>
      </c>
      <c r="B47" s="5" t="n">
        <v>0</v>
      </c>
      <c r="C47" s="5" t="n">
        <v>6558947</v>
      </c>
    </row>
    <row r="48" spans="1:3">
      <c r="A48" s="4" t="s">
        <v>155</v>
      </c>
      <c r="B48" s="5" t="n">
        <v>236680</v>
      </c>
      <c r="C48" s="5" t="n">
        <v>0</v>
      </c>
    </row>
    <row r="49" spans="1:3">
      <c r="A49" s="4" t="s">
        <v>156</v>
      </c>
      <c r="B49" s="5" t="n">
        <v>474000</v>
      </c>
      <c r="C49" s="5" t="n">
        <v>0</v>
      </c>
    </row>
    <row r="50" spans="1:3">
      <c r="A50" s="4" t="s">
        <v>157</v>
      </c>
      <c r="B50" s="5" t="n">
        <v>1109</v>
      </c>
      <c r="C50" s="5" t="n">
        <v>0</v>
      </c>
    </row>
    <row r="51" spans="1:3">
      <c r="A51" s="4" t="s">
        <v>64</v>
      </c>
    </row>
    <row r="52" spans="1:3">
      <c r="A52" s="3" t="s">
        <v>152</v>
      </c>
    </row>
    <row r="53" spans="1:3">
      <c r="A53" s="4" t="s">
        <v>158</v>
      </c>
      <c r="B53" s="5" t="n">
        <v>36</v>
      </c>
      <c r="C53" s="5" t="n">
        <v>120</v>
      </c>
    </row>
    <row r="54" spans="1:3">
      <c r="A54" s="4" t="s">
        <v>63</v>
      </c>
    </row>
    <row r="55" spans="1:3">
      <c r="A55" s="3" t="s">
        <v>152</v>
      </c>
    </row>
    <row r="56" spans="1:3">
      <c r="A56" s="4" t="s">
        <v>158</v>
      </c>
      <c r="B56" s="5" t="n">
        <v>119440</v>
      </c>
      <c r="C56" s="5" t="n">
        <v>0</v>
      </c>
    </row>
    <row r="57" spans="1:3">
      <c r="A57" s="4" t="s">
        <v>153</v>
      </c>
      <c r="B57" s="5" t="n">
        <v>281527</v>
      </c>
    </row>
    <row r="58" spans="1:3">
      <c r="A58" s="4" t="s">
        <v>159</v>
      </c>
    </row>
    <row r="59" spans="1:3">
      <c r="A59" s="3" t="s">
        <v>129</v>
      </c>
    </row>
    <row r="60" spans="1:3">
      <c r="A60" s="4" t="s">
        <v>160</v>
      </c>
      <c r="B60" s="5" t="n">
        <v>-710350</v>
      </c>
      <c r="C60" s="5" t="n">
        <v>0</v>
      </c>
    </row>
    <row r="61" spans="1:3">
      <c r="A61" s="4" t="s">
        <v>161</v>
      </c>
    </row>
    <row r="62" spans="1:3">
      <c r="A62" s="3" t="s">
        <v>129</v>
      </c>
    </row>
    <row r="63" spans="1:3">
      <c r="A63" s="4" t="s">
        <v>160</v>
      </c>
      <c r="B63" s="5" t="n">
        <v>-1126730</v>
      </c>
      <c r="C63" s="5" t="n">
        <v>0</v>
      </c>
    </row>
    <row r="64" spans="1:3">
      <c r="A64" s="4" t="s">
        <v>162</v>
      </c>
    </row>
    <row r="65" spans="1:3">
      <c r="A65" s="3" t="s">
        <v>129</v>
      </c>
    </row>
    <row r="66" spans="1:3">
      <c r="A66" s="4" t="s">
        <v>160</v>
      </c>
      <c r="B66" s="7" t="n">
        <v>-162500</v>
      </c>
      <c r="C6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50:22Z</dcterms:created>
  <dcterms:modified xmlns:dcterms="http://purl.org/dc/terms/" xmlns:xsi="http://www.w3.org/2001/XMLSchema-instance" xsi:type="dcterms:W3CDTF">2017-11-06T17:50:22Z</dcterms:modified>
</cp:coreProperties>
</file>